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Interim Condensed Consolidated " sheetId="2" r:id="rId2"/>
    <s:sheet name="Interim Condensed Consolidated3" sheetId="3" r:id="rId3"/>
    <s:sheet name="Interim Condensed Consolidated4" sheetId="4" r:id="rId4"/>
    <s:sheet name="Interim Condensed Consolidated5" sheetId="5" r:id="rId5"/>
    <s:sheet name="Description of Business and Bas" sheetId="6" r:id="rId6"/>
    <s:sheet name="Summary of Significant Accounti" sheetId="7" r:id="rId7"/>
    <s:sheet name="Fair Value" sheetId="8" r:id="rId8"/>
    <s:sheet name="Financing Receivables" sheetId="9" r:id="rId9"/>
    <s:sheet name="Foreclosed Assets" sheetId="10" r:id="rId10"/>
    <s:sheet name="Borrowings" sheetId="11" r:id="rId11"/>
    <s:sheet name="Members' Capital" sheetId="12" r:id="rId12"/>
    <s:sheet name="Related Party Transactions" sheetId="13" r:id="rId13"/>
    <s:sheet name="Commitments and Contingencies" sheetId="14" r:id="rId14"/>
    <s:sheet name="Selected Quarterly Condensed Co" sheetId="15" r:id="rId15"/>
    <s:sheet name="Non-Interest Expense Detail" sheetId="16" r:id="rId16"/>
    <s:sheet name="Subsequent Events" sheetId="17" r:id="rId17"/>
    <s:sheet name="Summary of Significant Accoun18" sheetId="18" r:id="rId18"/>
    <s:sheet name="Description of Business and B19" sheetId="19" r:id="rId19"/>
    <s:sheet name="Summary of Significant Accoun20" sheetId="20" r:id="rId20"/>
    <s:sheet name="Fair Value (Tables)" sheetId="21" r:id="rId21"/>
    <s:sheet name="Financing Receivables (Tables)" sheetId="22" r:id="rId22"/>
    <s:sheet name="Foreclosed Assets (Tables)" sheetId="23" r:id="rId23"/>
    <s:sheet name="Borrowings (Tables)" sheetId="24" r:id="rId24"/>
    <s:sheet name="Members' Capital (Tables)" sheetId="25" r:id="rId25"/>
    <s:sheet name="Related Party Transactions (Tab" sheetId="26" r:id="rId26"/>
    <s:sheet name="Selected Quarterly Condensed 27" sheetId="27" r:id="rId27"/>
    <s:sheet name="Non-Interest Expense Detail (Ta" sheetId="28" r:id="rId28"/>
    <s:sheet name="Description of Business and B29" sheetId="29" r:id="rId29"/>
    <s:sheet name="Summary of Significant Accoun30" sheetId="30" r:id="rId30"/>
    <s:sheet name="Summary of Significant Accoun31" sheetId="31" r:id="rId31"/>
    <s:sheet name="Summary of Significant Accoun32" sheetId="32" r:id="rId32"/>
    <s:sheet name="Fair Value (Details Narrative)" sheetId="33" r:id="rId33"/>
    <s:sheet name="Fair Value - Schedule of Fair V" sheetId="34" r:id="rId34"/>
    <s:sheet name="Financing Receivables (Details " sheetId="35" r:id="rId35"/>
    <s:sheet name="Financing Receivables - Schedul" sheetId="36" r:id="rId36"/>
    <s:sheet name="Financing Receivables - Sched37" sheetId="37" r:id="rId37"/>
    <s:sheet name="Financing Receivables - Summary" sheetId="38" r:id="rId38"/>
    <s:sheet name="Financing Receivables - Summa39" sheetId="39" r:id="rId39"/>
    <s:sheet name="Financing Receivables - Commerc" sheetId="40" r:id="rId40"/>
    <s:sheet name="Financing Receivables - Comme41" sheetId="41" r:id="rId41"/>
    <s:sheet name="Financing Receivables - Comme42" sheetId="42" r:id="rId42"/>
    <s:sheet name="Financing Receivables - Summa43" sheetId="43" r:id="rId43"/>
    <s:sheet name="Financing Receivables - Sched44" sheetId="44" r:id="rId44"/>
    <s:sheet name="Foreclosed Assets - Schedule of" sheetId="45" r:id="rId45"/>
    <s:sheet name="Borrowings (Details Narrative)" sheetId="46" r:id="rId46"/>
    <s:sheet name="Borrowings - Schedule of Borrow" sheetId="47" r:id="rId47"/>
    <s:sheet name="Borrowings - Schedule of Purcha" sheetId="48" r:id="rId48"/>
    <s:sheet name="Borrowings - Schedule of RollFo" sheetId="49" r:id="rId49"/>
    <s:sheet name="Borrowings - Schedule of Maturi" sheetId="50" r:id="rId50"/>
    <s:sheet name="Members' Capital (Details Narra" sheetId="51" r:id="rId51"/>
    <s:sheet name="Members' Capital - Schedule of " sheetId="52" r:id="rId52"/>
    <s:sheet name="Related Party Transactions (Det" sheetId="53" r:id="rId53"/>
    <s:sheet name="Related Party Transactions - Sc" sheetId="54" r:id="rId54"/>
    <s:sheet name="Commitments and Contingencies (" sheetId="55" r:id="rId55"/>
    <s:sheet name="Selected Quarterly Condensed 56" sheetId="56" r:id="rId56"/>
    <s:sheet name="Non-Interest Expense Detail - S" sheetId="57" r:id="rId57"/>
    <s:sheet name="Subsequent Events (Details Narr" sheetId="58" r:id="rId58"/>
  </s:sheets>
  <s:definedNames/>
  <s:calcPr calcId="124519" calcMode="auto" fullCalcOnLoad="1"/>
</s:workbook>
</file>

<file path=xl/sharedStrings.xml><?xml version="1.0" encoding="utf-8"?>
<sst xmlns="http://schemas.openxmlformats.org/spreadsheetml/2006/main" uniqueCount="596">
  <si>
    <t>Document and Entity Information</t>
  </si>
  <si>
    <t>6 Months Ended</t>
  </si>
  <si>
    <t>Jun. 30, 2016shares</t>
  </si>
  <si>
    <t>Document And Entity Information</t>
  </si>
  <si>
    <t>Entity Registrant Name</t>
  </si>
  <si>
    <t>Shepherd's Finance, LLC</t>
  </si>
  <si>
    <t>Entity Central Index Key</t>
  </si>
  <si>
    <t>Document Type</t>
  </si>
  <si>
    <t>10-Q</t>
  </si>
  <si>
    <t>Document Period End Date</t>
  </si>
  <si>
    <t>Jun. 30,
		2016</t>
  </si>
  <si>
    <t>Amendment Flag</t>
  </si>
  <si>
    <t>false</t>
  </si>
  <si>
    <t>Current Fiscal Year End Date</t>
  </si>
  <si>
    <t>--12-31</t>
  </si>
  <si>
    <t>Entity Filer Category</t>
  </si>
  <si>
    <t>Smaller Reporting Company</t>
  </si>
  <si>
    <t>Entity Common Stock, Shares Outstanding</t>
  </si>
  <si>
    <t>Document Fiscal Period Focus</t>
  </si>
  <si>
    <t>Q2</t>
  </si>
  <si>
    <t>Document Fiscal Year Focus</t>
  </si>
  <si>
    <t>Interim Condensed Consolidated Balance Sheets - USD ($) $ in Thousands</t>
  </si>
  <si>
    <t>Jun. 30, 2016</t>
  </si>
  <si>
    <t>Dec. 31, 2015</t>
  </si>
  <si>
    <t>Assets</t>
  </si>
  <si>
    <t>Cash and cash equivalents</t>
  </si>
  <si>
    <t>Accrued interest on loans</t>
  </si>
  <si>
    <t>Loans receivable, net</t>
  </si>
  <si>
    <t>Foreclosed assets</t>
  </si>
  <si>
    <t>Other assets</t>
  </si>
  <si>
    <t>Total assets</t>
  </si>
  <si>
    <t>Liabilities and Members' Capital</t>
  </si>
  <si>
    <t>Customer interest escrow</t>
  </si>
  <si>
    <t>Accounts payable and accrued expenses</t>
  </si>
  <si>
    <t>Notes payable secured</t>
  </si>
  <si>
    <t>Notes payable unsecured, net of deferred financing costs</t>
  </si>
  <si>
    <t>Due to preferred equity member</t>
  </si>
  <si>
    <t>Total liabilities</t>
  </si>
  <si>
    <t>Commitments and Contingencies (Notes 4 and 8)</t>
  </si>
  <si>
    <t xml:space="preserve"> </t>
  </si>
  <si>
    <t>Series B preferred equity</t>
  </si>
  <si>
    <t>Class A common equity</t>
  </si>
  <si>
    <t>Members' capital</t>
  </si>
  <si>
    <t>Total liabilities and members' capital</t>
  </si>
  <si>
    <t>Interim Condensed Consolidated Statements of Operations (Unaudited) - USD ($) $ in Thousands</t>
  </si>
  <si>
    <t>3 Months Ended</t>
  </si>
  <si>
    <t>Jun. 30, 2015</t>
  </si>
  <si>
    <t>Interest Income</t>
  </si>
  <si>
    <t>Interest and fee income on loans</t>
  </si>
  <si>
    <t>Interest expense</t>
  </si>
  <si>
    <t>Net interest income</t>
  </si>
  <si>
    <t>Less: Loan loss provision</t>
  </si>
  <si>
    <t>Net interest income after loan loss provision</t>
  </si>
  <si>
    <t>Non-Interest Income</t>
  </si>
  <si>
    <t>Gain from foreclosure of assets</t>
  </si>
  <si>
    <t>Income</t>
  </si>
  <si>
    <t>Non-Interest Expense</t>
  </si>
  <si>
    <t>Selling, general and administrative</t>
  </si>
  <si>
    <t>Total non-interest expense</t>
  </si>
  <si>
    <t>Net Income</t>
  </si>
  <si>
    <t>Earned distribution to preferred equity holder</t>
  </si>
  <si>
    <t>Net income attributable to common equity holder</t>
  </si>
  <si>
    <t>Interim Condensed Consolidated Statement of Changes In Members' Capital (Unaudited) $ in Thousands</t>
  </si>
  <si>
    <t>Jun. 30, 2016USD ($)</t>
  </si>
  <si>
    <t>Statement of Cash Flows [Abstract]</t>
  </si>
  <si>
    <t>Members' capital, beginning balance</t>
  </si>
  <si>
    <t>Net income</t>
  </si>
  <si>
    <t>Additional capital (preferred)</t>
  </si>
  <si>
    <t>Earned distributions to preferred equity holder</t>
  </si>
  <si>
    <t>Distributions to common equity holders</t>
  </si>
  <si>
    <t>Members' capital, ending balance</t>
  </si>
  <si>
    <t>Interim Condensed Consolidated Statements of Cash Flows (Unaudited) - USD ($) $ in Thousands</t>
  </si>
  <si>
    <t>Cash flows from operations</t>
  </si>
  <si>
    <t>Adjustments to reconcile net income to net cash provided by (used in) operating activities</t>
  </si>
  <si>
    <t>Amortization of deferred financing costs</t>
  </si>
  <si>
    <t>Provision for loan losses</t>
  </si>
  <si>
    <t>Net loan origination fees deferred (earned)</t>
  </si>
  <si>
    <t>Change in deferred origination expense</t>
  </si>
  <si>
    <t>Gain on foreclosed assets</t>
  </si>
  <si>
    <t>Net change in operating assets and liabilities</t>
  </si>
  <si>
    <t>Net cash provided by (used in) operating activities</t>
  </si>
  <si>
    <t>Cash flows from investing activities</t>
  </si>
  <si>
    <t>Loan originations and principal collections, net</t>
  </si>
  <si>
    <t>Investment in foreclosed assets</t>
  </si>
  <si>
    <t>Net cash provided by (used in) investing activities</t>
  </si>
  <si>
    <t>Cash flows from financing activities</t>
  </si>
  <si>
    <t>Contributions from members</t>
  </si>
  <si>
    <t>Distributions to members</t>
  </si>
  <si>
    <t>Proceeds from secured note payable</t>
  </si>
  <si>
    <t>Repayments of secured note payable</t>
  </si>
  <si>
    <t>Proceeds from unsecured notes payable</t>
  </si>
  <si>
    <t>Redemptions of unsecured notes payable</t>
  </si>
  <si>
    <t>Repayment of unsecured note payable</t>
  </si>
  <si>
    <t>Deferred financing costs paid</t>
  </si>
  <si>
    <t>Net cash provided by (used in) financing activities</t>
  </si>
  <si>
    <t>Net increase (decrease) in cash and cash equivalents</t>
  </si>
  <si>
    <t>Beginning of period</t>
  </si>
  <si>
    <t>End of period</t>
  </si>
  <si>
    <t>Supplemental disclosure of cash flow information</t>
  </si>
  <si>
    <t>Cash paid for interest</t>
  </si>
  <si>
    <t>Non-cash investing and financing activities</t>
  </si>
  <si>
    <t>Earned but not paid distribution to preferred equity holder</t>
  </si>
  <si>
    <t>Foreclosure of assets</t>
  </si>
  <si>
    <t>Accrued interest reduction due to foreclosure</t>
  </si>
  <si>
    <t>Net loan origination fees (earned) due to foreclosure</t>
  </si>
  <si>
    <t>Description of Business and Basis of Presentation</t>
  </si>
  <si>
    <t>Organization, Consolidation and Presentation of Financial Statements [Abstract]</t>
  </si>
  <si>
    <t>1. Description of Business and Basis
of Presentation Description
of Business Description
of Business Shepherds Finance, LLC and subsidiaries
(the Company, we or our) is a finance company that engages in commercial lending to residential
homebuilders, financing construction of single family homes and residential development. The loans are extended to residential
homebuilders and, as such, are commercial loans. We primarily fund our lending and operations by continued extension of Notes to
the general public, which Notes are unsecured subordinated debt. We currently have six sources of capital:
June 30, 2016 December 31, 2015
Capital Source
Purchase and sale agreements $ 5,476 $ 3,683
Secured line of credit from affiliates  
Unsecured Notes through our Notes offer, net of deferred costs 10,199 7,897
Other unsecured debt 700 600
Preferred equity 1,060 1,010
Common equity 2,319 2,274
Total $ 19,754 $ 15,464 Certain features of the purchase and
sale agreements have added liquidity and flexibility, which have lessened the need for the lines of credit from affiliates. Eventually,
the Company intends to permanently replace the lines of credit to affiliates with a secured line of credit from a bank or through
other liquidity. Basis of Presentation The accompanying (a) condensed consolidated
balance sheet as of December 31, 2015, which has been derived from audited consolidated financial statements, and (b) unaudited
interim condensed consolidated financial statements have been prepared in accordance with accounting principles generally accepted
in the United States of America (U.S. GAAP) for interim financial information and the instructions to Form 10-Q
and Article 10 of Regulation S-X. While certain information and disclosures normally included in financial statements prepared
in accordance with U.S. GAAP have been condensed or omitted pursuant to the rules and regulations of the Securities and Exchange
Commission (SEC), management believes that the disclosures herein are adequate to make the unaudited interim condensed
consolidated information presented not misleading. In the opinion of management, the unaudited interim condensed consolidated
financial statements reflect all adjustments necessary for a fair presentation of the consolidated financial position, results
of operations and cash flows for the periods presented. Such adjustments are of a normal, recurring nature. The results of operations
for any interim period are not necessarily indicative of results expected for the fiscal year ending December 31, 2016. These
unaudited interim condensed consolidated financial statements should be read in conjunction with the 2015 consolidated financial
statements and notes thereto included in the Companys Annual Report on Form 10-K as of and for the year ended December
31, 2015 (the 2015 Statements). The accounting policies followed by the Company are set forth in Note 2 - Summary
of Significant Accounting Policies</t>
  </si>
  <si>
    <t>Summary of Significant Accounting Policies</t>
  </si>
  <si>
    <t>Accounting Policies [Abstract]</t>
  </si>
  <si>
    <t>2. Summary of Significant Accounting
Policies Segment Reporting We report all ongoing operations in
one segment, commercial lending.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interim condensed consolidated
financial statements and the reported amounts of revenues and expenses during the reporting period. Actual results could differ
from those estimates. It is reasonably possible that market conditions could deteriorate, which could materially affect our consolidated
financial position, results of operations, and cash flows. Among other effects, such changes could result in the need to increase
the amount of our allowance for loan losses. Revenue Recognition Interest income generally is recognized
on an accrual basis. The accrual of interest is generally discontinued on all loans past due 90 days or more. All interest accrued
but not collected for loans that are placed on nonaccrual or charged off is reversed against interest income, unless management
believes that the accrued interest is recoverable through liquidation of collateral. Interest received on nonaccrual loans is applied
against principal. Interest on accruing impaired loans is recognized as long as such loans do not meet the criteria for nonaccrual
status. Advertising Advertising costs are expensed as incurred
and are included in selling, general and administrative. Advertising expenses were $25 and $10 for the six months ended June 30,
2016 and 2015, respectively. Cash and Cash Equivalents Management considers highly-liquid investments
with original maturities of three months or less to be cash equivalents. Fair Value Measurements The Company follows the guidance of
the Financial Accounting Standards Board (FASB) Accounting Standards Codification Topic (ASC) 825, Financial Instruments Fair Value Measurements Loans Receivable Loans are stated at the amount of unpaid
principal, net of any allowances for loan losses, and adjusted for (1) the net unrecognized portion of direct costs and nonrefundable
loan fees associated with lending, and (2) deposits made by the borrowers used as collateral for a loan and due back to the builder
at or prior to loan payoff. The net amount of nonrefundable loan origination fees and direct costs associated with the lending
process, including commitment fees, is deferred and accreted to interest income over the lives of the loans using a method that
approximates the interest method. A loan is classified as nonaccrual,
and the accrual of interest on such loan is discontinued, when the contractual payment of principal or interest becomes 90 days
past due. In addition, a loan may be placed on nonaccrual at any other time management has serious doubts about further collectability
of principal or interest according to the contractual terms, even though the loan is currently performing. A loan may remain on
accrual status if it is in the process of collection or well-secured (i.e., the loan has sufficient collateral value). Loans are
restored to accrual status when the obligation is brought current or has performed in accordance with the contractual terms for
a reasonable period of time and the ultimate collectability of the total contractual principal and interest is no longer in doubt. A loan is considered impaired when,
based on current information and events, it is probable that the Company will be unable to collect the scheduled payments of principal
or interest when due according to the contractual terms of the loan agreement. Impaired loans, or portions thereof, are charged
off when deemed uncollectible. Once a loan is 90 days past due, management begins a workout plan with the borrower or commences
its foreclosure process on the collateral. Allowance for Loan Losses The allowance for loan losses is maintained
at a level believed adequate by management to absorb probable losses inherent in the loan portfolio. We establish a collective reserve for
all loans which are not more than 60 days past due at the end of a quarter. This collective reserve takes into account both historical
information and a qualitative analysis of housing and other economic factors that may impact our future realized losses. For loans
to one borrower with committed balances less than 10% of our total committed balances on all loans extended to all customers, we
individually analyze for impairment all loans which are more than 60 days past due at the end of a quarter. For loans to one borrower
with committed balances equal to or greater than 10% of our total committed balances on all loans extended to all customers, we
individually analyze all loans for potential impairment. The analysis of loans, if required, includes a comparison of estimated
collateral value to the principal amount of the loan. For impaired loans, if the value determined is less than the principal amount
due (less any builder deposit), then the difference is included in the allowance for loan loss. As values change, estimated loan
losses may be provided for more or less than the previous period, and some loans may not need a loss provision based on payment
history. For homes which are partially complete, we appraise on an as-is and completed basis, and use the one that more closely
aligns with our planned method of disposal for the property. For loans greater than 12 months in
age that are individually evaluated for impairment, appraisals have been prepared within the last 13 months. For all loans individually
evaluated for impairment, there is also a brokers opinions of value (BOV) prepared, if the appraisal is more
than six months old. The lower of any BOV prepared in the last six months, or the most recent appraisal, is used, unless we determine
a BOV to be invalid based on the comparable sales used. If we determine a BOV to be invalid, we will use the appraised value. Appraised
values are adjusted down for estimated costs associated with asset disposal. Brokers opinion of selling price, currently
valid sales contracts on the subject property, or representative recent actual closings by the builder on similar properties may
be used in place of a BOV. Impaired Loans A loan is considered to be impaired
when it is probable the Company will be unable to collect all principal and interest payments due in accordance with the contractual
terms of the loan agreement. The analysis of impaired loans includes a comparison of estimated collateral value to the principal
amount of the loan. If the value determined is less than the principal amount due (less any builder deposit), then the difference
is included in the allowance for loan loss. As values change, estimated loan losses may be provided for more or less than the previous
period. For homes which are partially complete, we appraise on an as-is and completed basis, and use the one that more closely
aligns with our planned method of disposal for the property. For loans greater than 12 months in age that are individually evaluated
for impairment, appraisals have been prepared within the last 13 months. For all loans individually evaluated for impairment, there
is also a BOV prepared, if the appraisal is more than six months old. The lower of any BOV prepared in the last six months, or
the most recent appraisal, is used, unless we determine a BOV to be invalid based on the comparable sales used. If we determine
a BOV to be invalid, we will use the appraised value. Appraised values are adjusted down for estimated costs associated with asset
disposal. Brokers opinion of selling price, currently valid sales contracts on the subject property, or representative recent
actual closings by the builder on similar properties may be used in place of a BOV. Deferred Financing Costs, Net We defer certain costs associated with
financing activities related to the issuance of debt securities (deferred financing costs). These costs consist primarily of professional
fees incurred related to the transactions. Deferred financing costs are amortized into interest expense over the life of the related
debt. We make estimates for the average duration of future investments. If these estimates are determined to be incorrect in the
future, the rate at which we are amortizing the deferred offering costs as interest expense would be adjusted and could have a
material impact on the consolidated financial statements. The deferred financing costs are reflected as a reduction in the unsecured
notes offering liability. The Company adopted the guidance on the presentation of debt issuance costs on January 1, 2016, as required.
As a result, the Company retrospectively applied the guidance to the 2015 Consolidated Balance Sheet by reclassifying $599 of deferred
financing costs previously classified in the assets section. The following is a roll forward of deferred
financing costs:
Six Months Six Months
Ended Year Ended Ended
June 30, 2016 December 31, 2015 June 30, 2015
Deferred financing costs, beginning balance $ 935 $ 737 $ 737
Additions 28 198 97
Deferred financing costs, ending balance $ 963 $ 935 $ 834
Less accumulated amortization (470 ) (336 ) (212 )
Deferred financing costs, net $ 493 $ 599 $ 622 The following is a roll forward of the
accumulated amortization of deferred financing costs:
Six Months Six Months
Ended Year Ended Ended
June 30, 2016 December 31, 2015 June 30, 2015
Accumulated amortization, beginning balance $ 336 $ 107 $ 107
Additions 134 229 105
Accumulated amortization, ending balance $ 470 $ 336 $ 212 Income Taxes The entities included in the consolidated
financial statements are organized as pass-through entities under the Internal Revenue Code. As such, taxes are the responsibility
of the members. Other significant taxes for which the Company is liable are recorded on an accrual basis. The Company applies ASC Topic 740, Income
Taxes The Companys policy is to record
interest and penalties related to taxes in interest expense on the consolidated statements of operations. There have been no significant
interest or penalties assessed or paid. Risks and Uncertainties The Company is subject to many of the
risks common to the commercial lending and real estate industries, such as general economic conditions, decreases in home values,
decreases in housing starts, and high unemployment. These risks, which could have a material and negative impact on the Companys
consolidated financial condition, results of operations, and cash flows include, but are not limited to, declines in housing starts,
unfavorable changes in interest rates, and competition from other lenders. At June 30, 2016, our loans were significantly concentrated
in a suburb of Pittsburgh, Pennsylvania, so the housing starts and prices in that area are more significant to our business than
other areas until and if more loans are created in other markets. Concentrations Financial instruments that potentially
subject the Company to concentrations of credit risk consist principally of loans receivable. As of June 30, 2016 and December
31, 2015, 41% and 37%, respectively, of our outstanding loan commitments consist of loans to one borrower, and the collateral is
in one real estate market, Pittsburgh, Pennsylvania. Accordingly, the ultimate collectability of a significant portion of these
loans is susceptible to changes in market conditions in that area. As of June 30, 2016, our next two largest customers make up
14% and 8% respectively of our loan commitments, with loans in Sarasota, Florida and Savannah, Georgia, respectively. As of December
31, 2015, our next two largest customers made up 22% and 6% respectively of our loan commitments, with loans in Sarasota, Florida
and Columbia, South Carolina, respectively. Recent Accounting Pronouncements The FASB issued Accounting Standards
Update (ASU) Revenue from Contracts with Customers (Topic 606) In April 2015, the FASB issued ASU No.
2015-03, Interest - Imputation of Interest Simplifying the Presentation of Debt Issuance Costs On January 5, 2016, the FASB issued
ASU 2016-01, Financial InstrumentsOverall: Recognition and Measurement of Financial Assets and Financial Liabilities. Changes
to the current GAAP model primarily affect the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e accounting for other financial instruments, such as loans, investments in debt securities, and financial liabilities
is largely unchanged. The ASU also eliminates the requirement for public business entities to disclose the method(s) and significant
assumptions used to estimate the fair value that is required to be disclosed for financial instruments measured at amortized cost.
The guidance is effective for public companies for fiscal years beginning after December 15, 2017, including interim periods within
those fiscal years, and early application is permitted. The Company is currently evaluating the impact of this amendment on the
consolidated financial statements. In February 2016, the FASB issued FASB
ASU 2016-02, Leases In June 2016, the FASB issued ASU 2016-13,
Financial Instruments - Credit Losses: Measurement of Credit Losses on Financial Instruments Subsequent Events Management of the Company has evaluated
subsequent events through July 28, 2016, the date these consolidated financial statements were issued. See Note 12.</t>
  </si>
  <si>
    <t>Fair Value</t>
  </si>
  <si>
    <t>Fair Value Disclosures [Abstract]</t>
  </si>
  <si>
    <t xml:space="preserve">3. Fair Value Utilizing ASC 820, the Company has established
a framework for measuring fair value under U.S. GAAP using a hierarchy, which requires the Company to maximize the use of observable
inputs and minimize the use of unobservable inputs. Fair value measurements are an exit price, representing the amount that would
be received to sell an asset or paid to transfer a liability in an orderly transaction between market participants. Three levels
of inputs are used to measure fair value, as follows:
Level 1  quoted prices in active markets for identical assets or liabilities;
Level 2  quoted prices in active markets for similar assets and liabilities and inputs that are observable for the asset or liability; or
Level 3  unobservable inputs, such as discounted cash flow models or valuations. A financial instruments level
within the fair value hierarchy is based on the lowest level of input that is significant to the fair value measurement. Fair Value Measurements of Financial
Assets on a Recurring Basis The Company has no financial and non-financial
assets or liabilities measured at fair value on a recurring basis. Fair Value Measurements of Financial
Assets on a Non-recurring Basis Certain assets are measured at fair
value on a non-recurring basis when there is evidence of impairment. The fair values of impaired loans with specific allocations
of the allowance for loan losses are generally based on recent real estate appraisals of the collateral less estimated cost to
sell. Declines in the fair values of other real estate owned subsequent to their initial acquisitions are also based on recent
real estate appraisals less selling costs. Fair value estimates are determined
using the methodology discussed in Note 2. The real estate appraisals are on similar properties at similar times, however due to
the differences in time and properties, the fair values estimates for impaired loans and foreclosed assets are classified as Level
3 inputs. There were no impaired assets as of June 30, 2016 or December 31, 2015. Impaired Loans Fair value estimates are determined
using the methodology discussed in Note 2. The appraisals are on similar properties at similar times, however due to the differences
in time and properties, the impaired loans are classified as Level 3. There were no impaired loan assets as of June 30, 2016 or
December 31, 2015. Foreclosed assets Foreclosed assets (upon initial recognition
or subsequent impairment) are non-financial assets measured at fair value on a non-recurring basis. During both 2016 and 2015, certain
foreclosed assets, upon initial recognition, were measured and reported at fair value. The excess of fair value measurements
of foreclosed assets over the carrying value of the underlying loans result in a gain in non-interest income. The excess of
the carrying value of the underlying loans over the fair value measurements of foreclosed assets are charged-off to the
allowance for possible loan losses. These valuations are Level 3 valuations because the appraisal is comparing similar
properties which sold at a similar date, but not the same. Foreclosed assets were $3,153 and $965 as of June 30, 2016 and
December 31, 2015, respectively. In connection with the measurement and initial recognition of the foregoing foreclosed
assets in 2015, the Company recognized a gain in non-interest income of approximately $105 subsequent to June 30, 2015. During
2015, there were no foreclosed assets remeasured at fair value subsequent to initial recognition. In connection with the
measurement and initial recognition of the foregoing foreclosed assets in 2016, the Company recognized a gain in non-interest
income of approximately $44. During 2016, there were no foreclosed assets remeasured at fair value subsequent to initial
recognition. Fair Value of Financial Instruments ASC 825 requires disclosure of fair
value information about financial instruments, whether or not recognized on the face of the balance sheet, for which it is practicable
to estimate that value. The following methods and assumptions were used by the Company in estimating the fair value of its financial
instruments: Cash and Cash Equivalents The carrying amount approximates fair
value because of the short maturity of these instruments. Loans Receivable and Commitments
to Extend Credit For variable rate loans that reprice
frequently with no significant change in credit risk, estimated fair values of collateral are based on carrying values at June
30, 2016 and December 31, 2015. The estimated fair values for other loans are calculated by discounting the future cash flows using
current rates at which similar loans would be made to borrowers with similar credit ratings and the same remaining maturities and
approximate carrying values of these instruments at June 30, 2016 and December 31, 2015. Because the loans are demand loan and
therefore have no known time horizon, there is no significant impact from fluctuating interest rates. For unfunded commitments
to extend credit, because there would be no adjustment between fair value and carrying amount for the amount if actually loaned,
there is no adjustment to the amount before it is loaned. The amount for commitments to extend credit is not listed in the tables
below because there is no difference between carrying value and fair value, and the amount is not recorded on the consolidated
balance sheets as a liability. Interest Receivable Interest receivable from our customers
does not yield interest to us, but because interest is due roughly 10 days after it is billed, the fair value approximates the
carrying value at both June 30, 2016 and December 31, 2015. Other Assets Other assets at June 30, 2016 were $124,
of which $99 were short term receivables established on June 30, 2016 for two different transactions. These funds were received
in the first week of July 2016 and are treated as Interest Receivable for fair value measurement. Customer Interest Escrow The customer interest escrow does not
yield interest to the customer, but because: 1) the customer loans are demand loans, 2) there is no way to estimate how long the
escrow will be in place, and 3) the interest rate which could be used to discount this amount is negligible, the fair value approximates
the carrying value at both June 30, 2016 and December 31, 2015. Borrowings under Credit Facilities The fair value of the Companys
borrowings under credit facilities is estimated based on the expected cash flows discounted using the current rates offered to
the Company for debt of the same remaining maturities. As all of the borrowings under credit facilities or the Notes are either
payable on demand or at similar rates to what the Company can borrow funds for today, the fair value of the borrowings is determined
to approximate carrying value at June 30, 2016 and December 31, 2015. The interest on our Notes offering is paid to our Note Holders
either monthly or at the end of their investment, compounding on a monthly basis. For the same reasons as the determination for
the principal balances on the Notes, the fair value approximates the carrying value for the interest as well. The interest payable
makes up the bulk of our accounts payable and accrued expenses. The table below is a summary of fair
value estimates for financial instruments and the level of the fair value hierarchy (as discussed in Note 2) within which the fair
value measurements are categorized at the periods indicated: June 30, 2016
Quoted Prices
in Active Significant
Markets for Other Significant
Identical Observable Unobservable
Carrying Estimated Assets Inputs Inputs
Amount Fair Value Level 1 Level 2 Level 3
Financial Assets
Cash and cash equivalents $ 1,032 $ 1,032 $ 1,032 $  $ 
Loans receivable, net 16,595 16,595   16,595
Other assets 124 124  124
Accrued interest on loans 294 294   294
Financial Liabilities
Customer interest escrow 418 418   418
Notes payable secured 5,476 5,476   5,476
Notes payable unsecured, net 10,899 10,899   10,899
Accounts payable and accrued expenses 1,000 1,000   1,000 December 31, 2015
Quoted Prices
in Active Significant
Markets for Other Significant
Identical Observable Unobservable
Carrying Estimated Assets Inputs Inputs
Amount Fair Value Level 1 Level 2 Level 3
Financial Assets
Cash and cash equivalents $ 1,341 $ 1,341 $ 1,341 $  $ 
Loans receivable, net 14,060 14,060   14,060
Accrued interest on loans 146 146   146
Financial Liabilities
Customer interest escrow 498 498   498
Notes payable secured 3,683 3,683   3,683
Notes payable unsecured, net 8,497 8,497   8,497
Accounts payable and accrued expenses 539 539   539 </t>
  </si>
  <si>
    <t>Financing Receivables</t>
  </si>
  <si>
    <t>Receivables [Abstract]</t>
  </si>
  <si>
    <t>4. Financing Receivables Financing receivables are comprised
of the following as of June 30, 2016 and December 31, 2015:
June 30, 2016 December 31, 2015
Commercial loans, gross $ 17,651 $ 15,247
Less: Deferred loan fees (480 ) (628 )
Less: Deposits (562 ) (521 )
Plus: Deferred origination expense 30 
Less: Allowance for loan losses (44 ) (38 )
Commercial loans, net $ 16,595 $ 14,060 Roll forward of commercial loans:
Six Months Ended June 30, 2016
Year Ended December 31, 2015
Six Months Ended June 30, 2015
Beginning balance $ 14,060 $ 8,097 $ 8,097
Additions 10,692 13,760 4,015
Payoffs/Sales (6,594 ) (6,436 ) (3,196 )
Moved to foreclosed assets (1,639 ) (767 ) 
Change in deferred origination expense 30  
Change in builder deposit (41 ) (387 ) (24 )
Change in loan loss provision (6 ) (17 ) (23 )
New loan fees (540 ) (897 ) (268 )
Earned loan fees 633 707 294
Ending balance $ 16,595 $ 14,060 $ 8,895 Commercial Construction and Development
Loans Pennsylvania Loans On December 30, 2011, pursuant to a
credit agreement (as amended, the Credit Agreement) by and between us, Benjamin Marcus Homes, LLC (BMH),
Investors Mark Acquisitions, LLC (IMA), and Mark L. Hoskins (Hoskins) (collectively, the Hoskins
Group), we originated two new loan assets, one to BMH as borrower (the BMH Loan) and one to IMA as borrower
(the New IMA Loan). Pursuant to the Credit Agreement and simultaneously with the origination of the BMH Loan and
the New IMA Loan, we also assumed the position of lender on an existing loan to IMA (the Existing IMA Loan) and assumed
the position of borrower on another existing loan in which IMA serves as the lender (the SF Loan). Throughout this
report, we refer to the BMH Loan, the New IMA Loan, and the Existing IMA Loan collectively as the Pennsylvania Loans. As a result of amendments to the Credit
Agreement, we converted $1,000 of the SF Loan from debt to preferred equity. The new preferred equity serves as collateral for
the Pennsylvania Loans. There is no liquid market for the preferred equity instrument, so we can give no assurance as to our ability
to generate any amount of proceeds from that collateral. We also reduced the balance of the SF Loan by $125, which was added to
the Interest Escrow, and repaid the remaining $375 with cash. The interest rate on the Existing IMA Loan was raised to match the
New IMA Loan. Beginning in December 2015, the Hoskins Group invests in our preferred equity in an amount equal to $10 per closing
of a lot payoff in the Hamlets or Tuscany subdivisions. Also as a result of amendments to the
Credit Agreement, we funded an additional $500 of interest escrow, we issued several letters of credit relating to BMH Loan which
totaled $153 and $68 at June 30, 2016 and December 31, 2015, respectively (the Letter of Credit), and we issued cash
bonds for development with $257 outstanding at both June 30, 2016 and December 31, 2015. We also allowed a fully funded mortgage
in the amount of $1,146 to be placed in superior position to our mortgage, with the $1,146 proceeds being used to reduce the balance
of BMHs outstanding loan with us. The terms and conditions of the Pennsylvania Loans are set forth in further detail below. BMH Loan The BMH Loan is a revolving demand loan
in the original principal amount of up to $4,164, of which $3,568 was funded at closing. We collected a fee of $750 upon closing
of the BMH Loan, which was funded from proceeds of the loan. Additionally, $450 of the loan proceeds was allocated to an interest
escrow account (the Interest Escrow). Interest on the BMH Loan accrues annually at 2% (7% starting August 1, 2016)
plus the greater of (i) 5.0% or (ii) the weighted average price paid by us on or in connection with all of our borrowed funds (such
weighted average price includes interest rates, loan fees, legal fees and any and all other costs paid by us on our borrowed funds,
and, in the case of funds borrowed by us from our affiliates, the weighted average price paid by such affiliate on or in connection
with such borrowed funds) (COF). The BMH Loan is secured by a second
priority mortgage in residential property consisting of one building lot and a parcel of land of approximately 34 acres which is
currently partially under development, all located in the subdivision commonly known as the Hamlets of Springdale in Peters Township,
Pennsylvania, a suburb of Pittsburgh, as well as the Interest Escrow. The seller of the property securing the BMH Loan retained
a third mortgage in the amount of $400, with a balance of approximately $139 and $157 as of June 30, 2016 and December 31, 2015,
respectively. The property securing the BMH Loan is subject to a mortgage in the amount of $1,146, which is held by United Bank
and guaranteed by the seller, an independent third-party. The superior mortgage balance is subtracted from the appraised value
of the land in the land valuation detail of the Pennsylvania loan financing receivables at June 30, 2016 and December 31, 2015
in the tables detailing the Pennsylvania Loans below. New IMA Loan The New IMA Loan is a demand loan in
the original principal amount of up to $2,225, of which $250 was funded at closing. We collected a fee of $250 upon closing of
the New IMA Loan, which was funded from proceeds of the loan. Interest on the New IMA Loan accrues annually at 2.0% (7% starting
August 1, 2016) plus the greater of (i) 5.0% or (ii) the weighted average price paid by us on or in connection with all of our
borrowed funds (such weighted average price includes interest rates, loan fees, legal fees and any and all other costs paid by
us on our borrowed funds, and, in the case of funds borrowed by us from our affiliates, the weighted average price paid by such
affiliate on or in connection with such borrowed funds). The New IMA Loan is secured by a mortgage
in residential property originally consisting of 18 lots (6 and 8 lots remained as of June 30, 2016 and December 31, 2015, respectively)
located in the subdivision commonly known as the Tuscany Subdivision in Peters Township, Pennsylvania, a suburb of Pittsburgh.
Construction of the improvements for the Tuscany Subdivision began in December 2012, with $92 remaining to be completed as of June
30, 2016. Existing IMA Loan The Existing IMA Loan is a demand loan
in the original principal amount of $1,687, of which $1,687 was outstanding as of both June 30, 2016 and December 31, 2015. Interest
on the Existing IMA Loan accrued annually at a rate of 7.0% through December 30, 2014. Beginning December 31, 2014, the interest
rate was the same as the New IMA Loan. Pursuant to the Credit Agreement, interest payments on the Existing IMA Loan are funded
from the Interest Escrow, with any shortfall funded by IMA. The Existing IMA Loan is secured by
a mortgage in the residential property that also secures the New IMA Loan. SF Loan Concurrent with the execution of the
loans above, we entered into the SF Loan with the Hoskins Group, under which we were the borrower. The SF Loan is described in
Note 6. Interest Escrow The Pennsylvania Loans called for a
funded Interest Escrow account which was funded with proceeds from the Pennsylvania Loans. The initial funding on that Interest
Escrow was $450. The balance as of June 30, 2016 and December 31, 2015 was $112 and $267, respectively. To the extent the balance
is available in the Interest Escrow, interest due on certain loans is deducted from the Interest Escrow on the date due. The Interest
Escrow is increased by 10% of lot payoffs on the same loans, and by interest and/or distributions on the SF Loan and Hoskins Group
preferred equity. All of these transactions are noncash to the extent that the total escrow amount does not need additional funding.
The Interest Escrow is also used to contribute to the reduction of the $400 subordinated mortgage upon certain lot sales of the
collateral of the BMH Loan. Construction loans The Pennsylvania Loans have been modified
from time to time to allow for funding of construction of homes. Those loans are detailed in the tables below. A detail of the financing receivables
for the Pennsylvania loans at June 30, 2016 is as follows:
Item Term Interest Rate Funded to borrower Estimated collateral values
BMH Loan Demand (1) COF +2% (7% Floor)
Land for phase 5 (10 acres) $  $ 1,079
Lots 1,094 2,628 (7)
Interest Escrow 950 112
Cash Bond 257 (5) 257
Loan Fee 750 
Total BMH Loan 3,051 4,076
IMA Loans
New IMA Loan (loan fee) Demand (1) COF +2% (7% Floor) 250 
New IMA Loan (advances) Demand (1) COF +2% (7% Floor) 577 
Existing IMA Loan Demand (2) COF +2% (7% Floor) 1,687 2,277 (3)
Total IMA Loans 2,514 2,277
Unearned Loan Fee (16 ) 
SF Preferred Equity  1,060 (8)
Total $ 5,549 $ 7,413 A detail of the financing receivables
for the Pennsylvania loans at December 31, 2015 is as follows:
Item Term Interest Rate Funded to borrower Estimated collateral values
BMH Loan Demand (1) COF +2% (7% Floor)
Land for phase 5 (10 acres) $  $ 1,079
Lots 974 2,338 (4)
Interest Escrow 950 267
Cash Bond 257 (5) 257
Loan Fee 750 
Total BMH Loan 2,931 3,941
IMA Loans
New IMA Loan (loan fee) Demand (1) COF +2% (7% Floor) 250 
New IMA Loan (advances) Demand (1) COF +2% (7% Floor) 1,251 
Existing IMA Loan Demand (2) COF +2% (7% Floor) 1,687 2,951 (6)
Total IMA Loans 3,188 2,951
Unearned Loan Fee (115 ) 
SF Preferred Equity  1,010 (8)
Total $ 6,004 $ 7,902 (1) (2) (3) (4) (5) (6) (7) (8) The Pennsylvania Loans created in 2011
had a $1,000 loan fee. The expenses incurred related to issuing the loan were approximately $76, which were netted against the
loan amount. The remaining $924, which is netted against the gross loan amount, is being recognized over the expected life of the
loans using the straight-line method in accordance with ASC 310-20, Nonrefundable Fees and Other Costs The Company has a credit agreement with
its largest borrower which includes a maximum exposure on all three loans, as described in the chart below. This limit does not
include construction loans. Commercial Loans  Real Estate
Development Loan Portfolio Summary The following is a summary of our loan
portfolio to builders for land development as of June 30, 2016. The Pennsylvania loans below are included as part of the Pennsylvania
Loans discussed above.
State Number of Borrowers Number of Loans Value of Collateral (1) Commitment Amount Amount Outstanding Loan to Value Ratio (2) Loan Fee
Pennsylvania 1 3 $ 7,413 $ 6,541 (3) $ 5,565 75 % $ 1,000
Total 1 3 $ 7,413 $ 6,541 $ 5,565 75 % $ 1,000
(1) The value is determined by the appraised value adjusted for remaining costs to be paid and third party mortgage balances. Part of this collateral is $1,060 of preferred equity in our Company. In the event of a foreclosure on the property securing certain of our loans, a portion of our collateral is preferred equity in our Company, which might be difficult to sell, which could impact our ability to eliminate the loan balance.
(2) The loan to value ratio is calculated by taking the outstanding amount and dividing by the appraised value.
(3) The commitment amount includes letters of credit and cash bonds. The following is a summary of our loan
portfolio to builders for land development as of December 31, 2015. The Pennsylvania loans below are included as part of the Pennsylvania
Loans discussed above.
State Number of Borrowers Number of Loans Value of Collateral (1) Commitment Amount Amount Outstanding Loan to Value Ratio (2) Loan Fee
Pennsylvania 1 3 $ 7,902 $ 6,456 (3) $ 6,119 77 % $ 1,000
Total 1 3 $ 7,902 $ 6,456 $ 6,119 77 % $ 1,000
(1) The value is determined by the appraised value adjusted for remaining costs to be paid and third party mortgage balances. Part of this collateral is $1,010 of preferred equity in our Company. In the event of a foreclosure on the property securing certain of our loans, a portion of our collateral is preferred equity in our Company, which might be difficult to sell, which could impact our ability to eliminate the loan balance.
(2) The loan to value ratio is calculated by taking the outstanding amount and dividing by the appraised value.
(3) The commitment amount includes letters of credit and cash bonds. Commercial Loans  Construction
Loan Portfolio Summary The following is a summary of our loan
portfolio to builders for home construction loans as of June 30, 2016.
State Number of Borrowers Number of Loans Value of Collateral (1) Commitment Amount Amount Outstanding Loan to Value Ratio (2) Loan Fee
Colorado 1 3 $ 1,545 $ 1,081 $ 619 70 % 5 %
Connecticut 1 1 715 500 348 70 % 5 %
Delaware 1 2 1,074 671 516 62 % 5 %
Florida 4 8 9,464 5,715 4,222 60 % 5 %
Georgia 3 5 4,390 2,610 1,145 59 % 5 %
Idaho 1 1 319 215 95 67 % 5 %
New Jersey 2 2 677 456 165 67 % 5 %
New York 1 4 1,445 617 565 43 % 5 %
North Carolina 1 1 242 169 14 70 % 5 %
Pennsylvania 2 6 6,927 4,112 3,632 59 % 5 %
South Carolina 3 7 1,858 1,301 214 70 % 5 %
Tennessee 1 3 1,080 767 375 71 % 5 %
Utah 1 2 730 511 176 70 % 5 %
Total 22 45 $ 30,466 $ 18,725 $ 12,086 61 % (3) 5 %
(1) The value is determined by the appraised value.
(2) The loan to value ratio is calculated by taking the commitment amount and dividing by the appraised value.
(3) Represents the weighted average loan to value ratio of the loans. The following is a summary of our loan
portfolio to builders for home construction loans as of December 31, 2015.
State Number of Borrowers Number of Loans Value of Collateral (1) Commitment Amount Amount Outstanding Loan to Value Ratio (2) Loan Fee
Colorado 1 4 $ 2,160 $ 1,519 $ 830 70 % 5 %
Connecticut 1 1 715 500 251 70 % 5 %
Delaware 1 2 1,074 671 105 63 % 5 %
Florida 3 10 10,683 6,440 4,378 60 % 5 %
Georgia 2 3 3,916 2,278 712 58 % 5 %
New Jersey 1 2 510 357 268 70 % 5 %
North Carolina 1 2 385 270 172 70 % 5 %
Pennsylvania 2 6 4,107 2,391 1,275 58 % 5 %
South Carolina 2 16 2,395 1,699 1,136 71 % 5 %
Total 14 46 $ 25,945 $ 16,125 $ 9,127 62 % (3) 5 %
(1) The value is determined by the appraised value.
(2) The loan to value ratio is calculated by taking the commitment amount and dividing by the appraised value.
(3) Represents the weighted average loan to value ratio of the loans. Credit Quality Information The following table presents credit-related
information at the class level in accordance with ASC 310-10-50, Disclosures about the Credit Quality of Finance
Receivables and the Allowance for Credit Losses The following table summarizes finance
receivables by the risk ratings that regulatory agencies utilize to classify credit exposure and which are consistent with indicators
the Company monitors. Risk ratings are reviewed on a regular basis and are adjusted as necessary for updated information affecting
the borrowers ability to fulfill their obligations. The definitions of these ratings are
as follows:
● Pass  finance receivables in this category do not meet the criteria for classification in one of the categories below.
● Special mention  a special mention asset exhibits potential weaknesses that deserve managements close attention. If left uncorrected, these potential weaknesses may, at some future date, result in the deterioration of the repayment prospects.
● Classified  a classified asset ranges from: 1) assets that are inadequately protected by the current sound worth and paying capacity of the borrower, and are characterized by the distinct possibility that some loss will be sustained if the deficiencies are not corrected to 2) assets with weaknesses that make collection or liquidation in full unlikely on the basis of current facts, conditions, and values. Assets in this classification can be accruing or on non-accrual depending on the evaluation of these factors. Finance Receivables  By risk
rating:
June 30, 2016 December 31, 2015
Pass $ 14,258 $ 14,060
Special mention 2,337 
Classified  accruing  
Classified  nonaccrual  
Total $ 16,595 $ 14,060 Finance Receivables  Method of
impairment calculation:
June 30, 2016 December 31, 2015
Performing loans evaluated individually $ 11,199 $ 9,971
Performing loans evaluated collectively 5,396 4,089
Non-performing loans without a specific reserve $  $ 
Non-performing loans with a specific reserve  
Total evaluated collectively for loan losses $ 16,595 $ 14,060 At June 30, 2016 and December 31, 2015,
there were no loans acquired with deteriorated credit quality, past due loans, impaired loans, or loans on nonaccrual status.</t>
  </si>
  <si>
    <t>Foreclosed Assets</t>
  </si>
  <si>
    <t>Deferred Costs, Capitalized, Prepaid, and Other Assets Disclosure [Abstract]</t>
  </si>
  <si>
    <t>5. Foreclosed Assets Roll forward of Foreclosed Assets:
Six Months Ended June 30, 2016
Year Ended December 31, 2015
Six Months Ended June 30, 2015
Beginning balance $ 965 $  $ 
Additions from loans 1,813 885 
Additions for construction/development 375 85 
Ending balance $ 3,153 $ 965 $  We foreclosed on five properties during
2015, of which four were acquired at the foreclosure sale and one was acquired via a deed in lieu of foreclosure. Three of the
properties were lots in Georgia. We have an agreement with a builder to build a house on one of the lots (which is nearing completion
as of June 30, 2016) and will likely start construction on a second home once the first has a sales agreement. Two of the properties
are partially completed homes in Louisiana, and work is proceeding to complete those homes. We acquired one property via a deed
in lieu of foreclosure during 2016. This property is a beach lot in Sarasota, Florida. We have executed the sellers part
of an option to purchase the property which expires in December 2016. If that sale is executed, we will record a small gain on
the sale.</t>
  </si>
  <si>
    <t>Borrowings</t>
  </si>
  <si>
    <t>Debt Disclosure [Abstract]</t>
  </si>
  <si>
    <t>6. Borrowings The following table displays our borrowings:
June 30, 2016 December 31, 2015
Borrowing Source
Purchase and sale agreements $ 5,476 $ 3,683
Secured line of credit from affiliates  
Unsecured Notes through our Notes offer, net of deferred costs 10,199 7,897
Other unsecured debt 700 600
Total $ 16,375 $ 12,180 Purchase and Sale Agreements In December 2014, the Company entered
into a purchase and sale agreement with 1st Financial Bank USA whereby the purchaser may buy loans offered to it by us, and we
may be obligated to offer certain loans to purchaser. Purchaser is buying senior positions in the loans they purchase, originally
50%, 60% on new loans as of January 2016, of each loan. Purchaser generally receives the interest rate we charge the borrower (with
a floor of 10%) on their portion of the loan balance, and we receive the rest of the interest and all of the loan fee. We service
the loans. There is an unlimited right for us to call any loan sold, however in any case of such call, a minimum of 4% of the commitment
amount of purchaser must have been received by purchaser in interest, or we must make up the difference. Also, the purchaser has
a put option, which is limited to 10% of the funding provided by purchaser under all loans purchased in the trailing 12 months. In April 2015, the Company entered into
a purchase and sale agreement with Seven Kings Holdings, Inc. (7Kings) as purchaser and the Company as seller, whereby
7Kings buys loans offered to it by us, providing that their portions of the loans always total less than $1,500. On or about May
7, 2015, 7Kings assigned its right and interest in the purchase and sale agreement to S.K. Funding, LLC (S.K. Funding),
an affiliate of 7Kings. S.K. Funding may adjust the $1,500 with notice, but such change will not cause a buyback by us. S.K. Funding
is buying pari-passu positions in the loans they purchase, generally 50% of each loan. S.K. Funding generally receives a 9% interest
rate on its portion of the loan balance, and we receive the rest of the interest and all of the loan fees. We service the loans.
There is an unlimited right for us to call any loan sold. This transaction is accounted for as a secured line of credit. In the
fourth quarter of 2015, we entered into a modification of our agreement with S.K. Funding whereby S.K. Funding agreed to buy priority
interests of $1,000 each in two large loans we originated. In the first quarter of 2016, after one of the $1,000 loans repaid,
we entered into an additional modification whereby S.K. Funding agreed to buy priority interests totaling $2,000 in a total of
three large loans we originated. The interest rate for the loans covered by these modifications is 9.5% to S.K. Funding. On June
30, 2016, one of those two loans was terminated with a deed in lieu of foreclosure. The property is owned by us, and we owe S.K.
Funding $1,000 on that property (secured by mortgage) to be repaid upon the sale of the property. This amount is still covered
by our purchase and sale agreement and is included in the totals in the chart below. On December 31, 2015, S.K. Funding purchased
4% of our common equity from the Wallach family. The purchase and sale agreements are
recorded as secured borrowings. The purchase and sale agreements are
detailed below:
June 30, 2016 December 31, 2015
Book Value of Due From Book Value of Due From
Loans which Shepherds Loans which Shepherds
Served as Finance to Loan Served as Finance to Loan
Collateral Purchaser Collateral Purchaser
Loan purchaser
1st Financial Bank, USA $ 3,366 $ 1,667 $ 2,723 $ 1,061
S.K. Funding, LLC 6,281 3,809 4,522 2,622
Total $ 9,647 $ 5,476 $ 7,245 $ 3,683 The $6,281 of loans which served as
collateral for Seven Kings Holdings, Inc. does not include the book value of the foreclosed assets which also secure their position,
which amount is $1,813. Affiliate Loans In December 2011, the Company entered
into two secured revolving lines of credit with affiliates, both of whom are members. These loans have an interest rate of the
affiliates cost of funds, which was 4.17% and 4.20% as of June 30, 2016 and December 31, 2015, respectively. They are demand
notes. The maximum that can be borrowed under these notes is $1,500, at the discretion of the lenders. The actual amount borrowed
was $0 at both June 30, 2016 and December 31, 2015, leaving $1,500 in potential credit availability on those dates. There is no
obligation of the affiliates to lend money up to the note amount. The security for the lines of credit includes all of the assets
of the Company. The Company has not borrowed on these lines in either 2015 or 2016. S.K. Funding owns 4% of our common equity.
S.K. Funding is also a buyer in a purchase and sale agreement where we are the seller. 7Kings is an investor in our notes program
for $500 and has a $500 unsecured note due from us. Other Unsecured Loans In August 2015, we entered into an unsecured
note with 7Kings, under which we are the borrower. The note has a maximum amount outstanding of $500, of which $500 was outstanding
as of June 30, 2016 and December 31, 2015. Interest on the 7Kings loan accrues annually at a rate of 7.5%. The note was due on
February 19, 2016, was renewed through August 18, 2016, and may be prepaid at any time without penalty. Interest is due at the
end of each month and was $14 in 2015 and $19 in the first six months of 2016. On December 31, 2015, S.K. Funding, an affiliate
of 7Kings, purchased 4% of our common equity from the Wallach family. In December 2015, we entered into an
unsecured note with an unrelated third party, under which we are the borrower. The note has a maximum amount outstanding of $100,
of which $100 was outstanding on both June 30, 2016 and December 31, 2015. Interest on this note accrues annually at a rate of
7.9%. The note is due on June 23, 2017 and may be prepaid at any time without penalty. Interest accrues and compounds monthly.
In April 2016, we entered into an unsecured note with the same unrelated third party, under which we are the borrower. The note
has a maximum amount outstanding of $100, of which $100 was outstanding on June 30, 2016. Interest on this note accrues annually
at a rate of 10%. The note is due on April 15, 2020 and may be prepaid at any time without penalty. Interest accrues and compounds
monthly. SF Loan The SF Loan, under which we were the
borrower, was an unsecured loan in the original principal amount of $1,500. Interest on the SF Loan accrued annually at a rate
of 5.0%. On December 31, 2014, the Company and the Hoskins Group entered into a series of agreements which, among other things,
1) converted $1,000 of the SF Loan from debt to preferred equity, 2) repaid $125 of the SF Loan and applied those proceeds to increase
the Interest Escrow, and 3) required elimination of the remaining balance of the SF Loan with a cash payment upon the repayment
of the construction loan on lot 5, Tuscany. This payment was made in the first quarter of 2015. Notes Program Borrowings through our public offerings
were $10,692 and $8,496 at June 30, 2016 and December 31, 2015, respectively. The effective interest rate on the borrowings at
June 30, 2016 and December 31, 2015 was 7.63% and 7.30%, respectively, not including the amortization of deferred financing costs.
There are limited rights of early redemption. We generally offer four durations at any given time, ranging anywhere from 12 to
48 months. The following table shows the roll forward of our Notes program:
Six Months Ended June 30, 2016 Year Ended December 31, 2015 Six Months Ended June 30, 2015
Notes outstanding, beginning of period $ 8,496 $ 5,427 $ 5,427
Notes issued 2,255 3,737 1,804
Note repayments / redemptions (59 ) (668 ) (540 )
Notes outstanding, end of period $ 10,692 $ 8,496 $ 6,691
Less deferred financing costs, net 493 599 622
Notes outstanding, net 10,199 7,897 6,069 The following table shows the maturity
of outstanding debt as of June 30, 2016.
Year Maturing Total Amount Maturing Public Offering Other Unsecured Purchase and Sale Agreements
2016 $ 8,164 $ 2,188 $ 500 $ 5,476
2017 2,853 2,753 100 
2018 2,176 2,176  
2019 1,580 1,580
2020 2,095 1,995 100 
Total $ 16,868 $ 10,692 $ 700 $ 5,476 Purchase and sale agreements are treated
as secured lines of credit, where the collateral is demand loans, and therefore they are considered short term liabilities.</t>
  </si>
  <si>
    <t>Members' Capital</t>
  </si>
  <si>
    <t>Equity [Abstract]</t>
  </si>
  <si>
    <t xml:space="preserve">7. Members Capital There are currently two classes of units
(class A common units and series B cumulative preferred units). The Class A common units are held by
three members, all of whom have no personal liability. All Class A common members have voting rights in proportion to their capital
account. There were 2,629 Class A common units outstanding at both June 30, 2016 and December 31, 2015. On December 31, 2015, an
affiliate of 7Kings, S.K. Funding, purchased 4% of our common equity from the Wallach family. The series B cumulative preferred units
were issued to the Hoskins Group through a reduction in the SF Loan. They are redeemable only at the option of the Company or upon
a change or control or liquidation. Ten units were issued for a total of $1,000. The series B units have a fixed value which is
their purchase price, and preferred liquidation and distribution rights. Yearly distributions of 10% of the units value
(providing profits are available) will be made quarterly. The Hoskins Group series B cumulative preferred units are also used as
collateral for that groups loans to the Company. There is no liquid market for the preferred equity instrument, so we can
give no assurance as to our ability to generate any amount of proceeds from that collateral. In December of 2015, the Hoskins Group
agreed to purchase 0.1 unit for $10 at each closing of a lot to a third party in the Hamlets and Tuscany subdivision. There are two additional authorized
unit classes: class A preferred units and class B profit units. Once class B profit units are issued, the existing class A common
units will become class A preferred units. Class A preferred units will receive preferred treatment in terms of distributions and
liquidation proceeds. The members capital balances
by class are as follows:
Class June 30, 2016 December 31, 2015
B Preferred Units $ 1,060 $ 1,010
A Common Units 2,319 2,274
Members Capital $ 3,379 $ 3,284 </t>
  </si>
  <si>
    <t>Related Party Transactions</t>
  </si>
  <si>
    <t>Related Party Transactions [Abstract]</t>
  </si>
  <si>
    <t xml:space="preserve">8. Related Party Transactions Notes and Accounts Payable to Affiliates The Company has a loan agreement with
two of our affiliates, as more fully described in Note 6  Affiliate Loans The Company had loan agreements with
the Hoskins Group, as more fully described in Note 6  SF Loan and Note 4  Pennsylvania Loans The Hoskins Group has a preferred equity
interest in the Company, as more fully described in Note 7. S.K. Funding, an affiliate of 7Kings,
owns 4% of our common equity. S.K. Funding is also a buyer in a purchase and sale agreement where we are the seller. 7Kings is
an investor in our notes program for $500 and has a $500 unsecured note due from us. The Company has accepted new investments
under the Notes program from employees, managers, members and relatives of managers and members, with $2,810 outstanding at June
30, 2016. The larger of these investments are detailed below:
Relationship to Weighted average interest Interest earned during the six months ended
Shepherds Amount invested as of rate as of June 30,
Investor Finance June 30, 2016 December 31, 2015 June 30, 2016 2016 2015
Bill Myrick Independent Manager $ 281 $ 268 7.73 % $ 11 $ 6
R. Scott Summers Son of Independent Manager 475 475 7.26 % 12 4
Wallach Family Irrevocable Educational Trust Trustee is Member 200 200 7.00 % 8 7
David and Carole Wallach Parents of Member 111 111 8.00 % 5 4
Eric Rauscher Independent Manager 600 600 7.13 % 22 18
Joseph Rauscher Parents of Independent Manager 186 186 8.00 % 8 8
Schultz Family Revocable Living Trust Parents of Member 111 96 8.21 5 3
Seven Kings Holdings, Inc. Member 500 500 7.00 % 17 17 </t>
  </si>
  <si>
    <t>Commitments and Contingencies</t>
  </si>
  <si>
    <t>Commitments and Contingencies Disclosure [Abstract]</t>
  </si>
  <si>
    <t>9. Commitments and Contingencies In the normal course of business there
may be outstanding commitments to extend credit that are not included in the consolidated financial statements.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and some of the funding may come from the earlier repayment of
the same loan (in the case of revolving lines), the total commitment amounts do not necessarily represent future cash requirements.
The financial instruments involve, to varying degrees, elements of credit and interest rate risk in excess of amounts recognized
in the consolidated financial statements. The Company evaluates each customers creditworthiness on a case-by-case basis.
Unfunded commitments to extend credit, which have similar collateral, credit risk and market risk to our outstanding loans, were
$7,615 and $7,332 at June 30, 2016 and December 31, 2015, respectively. The Company has several Letters of Credit
relating to the BMH Loan. Refer to the chart in Note 4  Commercial Loans  Real Estate Development Loan Portfolio
Summary for further details describing this commitment. The property securing the BMH Loan
is subject to a mortgage in the amount of $1,146, which is held by United Bank and guaranteed by 84 FINANCIAL, L.P. The subordinated
mortgage balance of $93 and $731 is subtracted from the appraised value of the land in the land valuation detail of the Pennsylvania
financing receivables in Note 4 at June 30, 2016 and December 31, 2015, respectively.</t>
  </si>
  <si>
    <t>Selected Quarterly Condensed Consolidated Financial Data (Unaudited)</t>
  </si>
  <si>
    <t>Quarterly Financial Information Disclosure [Abstract]</t>
  </si>
  <si>
    <t xml:space="preserve">10. Selected Quarterly Condensed
Consolidated Financial Data (Unaudited) Summarized unaudited quarterly condensed
consolidated financial data for the four quarters of 2016 and 2015 are as follows (in thousands):
Quarter 4 Quarter 3
Quarter 2 Quarter 1 Quarter 4 Quarter 3 Quarter 2 Quarter 1
2016 2016 2016 2016 2015 2015 2015 2015
Net Interest Income $  $  $ 464 $ 479 $ 326 $ 210 $ 212 $ 192
Non-Interest Income   44  105   
SG&amp;A expense   305 350 163 115 119 150
Net Income $  $  $ 203 $ 129 $ 268 $ 95 $ 93 $ 42 </t>
  </si>
  <si>
    <t>Non-Interest Expense Detail</t>
  </si>
  <si>
    <t>Notes to Financial Statements</t>
  </si>
  <si>
    <t xml:space="preserve">11. Non-Interest expense detail The following table displays our SG&amp;A
expenses:
For the Six Months Ended June 30,
2016 2015
Selling, general and administrative expenses
Legal and Accounting $ 112 $ 88
Salaries and related expenses 385 82
Board related expenses 55 48
Advertising 25 10
Rent and Utilities 10 9
Printing 7 10
Loan and foreclosed asset expenses 17 1
Travel 19 8
Other 25 13
Total SG&amp;A $ 655 $ 269 </t>
  </si>
  <si>
    <t>Subsequent Events</t>
  </si>
  <si>
    <t>Subsequent Events [Abstract]</t>
  </si>
  <si>
    <t>12. Subsequent Events Management of the Company has evaluated
subsequent events through July 28, 2016, the date these interim condensed consolidated financial statements were issued. On July 20, 2016, we entered into the
Eleventh Amendment (the Eleventh Amendment) to the Credit Agreement with BMH and IMA. Pursuant to the Eleventh Amendment,
effective July 1, 2016, upon BMH paying us a release price upon the sale of a lot in the Hamlets subdivision or upon
BMH obtaining construction financing on a lot in the Hamlets subdivision, we will apply 80% of such release price to payment of
BMHs principal balance on its indebtedness us and the remaining 20% will be applied to the interest escrow with us. Prior
to the Eleventh Amendment, we would apply 90% of such release price to payment of BMHs principal balance on its indebtedness
to us and the remaining 10% would be applied to the interest escrow with us. Additionally, pursuant to the Eleventh Amendment and
also effective July 1, 2016, upon IMA paying us a release price upon the sale of a lot in the Tuscany subdivision
or upon IMA obtaining construction financing on a lot in the Tuscany subdivision, we will apply 80% of such release price to payment
of IMAs principal balance on its indebtedness to us and the remaining 20% will be applied to the interest escrow with us.
Prior to the Eleventh Amendment, we would apply 90% of such release price to payment of IMAs principal balance on its indebtedness
to us and the remaining 10% would be applied to the interest escrow with us. The Eleventh Amendment also requires
that, effective July 1, 2016, $250,000 be added to the principal balance of the New IMA Note (as defined in the Credit Agreement)
and the interest escrow.</t>
  </si>
  <si>
    <t>Summary of Significant Accounting Policies (Policies)</t>
  </si>
  <si>
    <t>Segment Reporting</t>
  </si>
  <si>
    <t>Segment Reporting We report all ongoing operations in
one segment, commercial lending.</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interim condensed consolidated
financial statements and the reported amounts of revenues and expenses during the reporting period. Actual results could differ
from those estimates. It is reasonably possible that market conditions could deteriorate, which could materially affect our consolidated
financial position, results of operations, and cash flows. Among other effects, such changes could result in the need to increase
the amount of our allowance for loan losses.</t>
  </si>
  <si>
    <t>Revenue Recognition</t>
  </si>
  <si>
    <t>Revenue Recognition Interest income generally is recognized
on an accrual basis. The accrual of interest is generally discontinued on all loans past due 90 days or more. All interest accrued
but not collected for loans that are placed on nonaccrual or charged off is reversed against interest income, unless management
believes that the accrued interest is recoverable through liquidation of collateral. Interest received on nonaccrual loans is
applied against principal. Interest on accruing impaired loans is recognized as long as such loans do not meet the criteria for
nonaccrual status.</t>
  </si>
  <si>
    <t>Advertising</t>
  </si>
  <si>
    <t>Advertising Advertising costs are expensed as incurred
and are included in selling, general and administrative. Advertising expenses were $25 and $10 for the six months ended June 30,
2016 and 2015, respectively.</t>
  </si>
  <si>
    <t>Cash and Cash Equivalents</t>
  </si>
  <si>
    <t>Cash and Cash Equivalents Management considers highly-liquid
investments with original maturities of three months or less to be cash equivalents.</t>
  </si>
  <si>
    <t>Fair Value Measurements</t>
  </si>
  <si>
    <t>Fair Value Measurements The Company follows the guidance of
the Financial Accounting Standards Board (FASB) Accounting Standards Codification Topic (ASC) 825, Financial Instruments Fair Value Measurements</t>
  </si>
  <si>
    <t>Loans Receivable</t>
  </si>
  <si>
    <t>Loans Receivable Loans are stated at the amount of unpaid
principal, net of any allowances for loan losses, and adjusted for (1) the net unrecognized portion of direct costs and nonrefundable
loan fees associated with lending, and (2) deposits made by the borrowers used as collateral for a loan and due back to the builder
at or prior to loan payoff. The net amount of nonrefundable loan origination fees and direct costs associated with the lending
process, including commitment fees, is deferred and accreted to interest income over the lives of the loans using a method that
approximates the interest method. A loan is classified as nonaccrual,
and the accrual of interest on such loan is discontinued, when the contractual payment of principal or interest becomes 90 days
past due. In addition, a loan may be placed on nonaccrual at any other time management has serious doubts about further collectability
of principal or interest according to the contractual terms, even though the loan is currently performing. A loan may remain on
accrual status if it is in the process of collection or well-secured (i.e., the loan has sufficient collateral value). Loans are
restored to accrual status when the obligation is brought current or has performed in accordance with the contractual terms for
a reasonable period of time and the ultimate collectability of the total contractual principal and interest is no longer in doubt. A loan is considered impaired when,
based on current information and events, it is probable that the Company will be unable to collect the scheduled payments of principal
or interest when due according to the contractual terms of the loan agreement. Impaired loans, or portions thereof, are charged
off when deemed uncollectible. Once a loan is 90 days past due, management begins a workout plan with the borrower or commences
its foreclosure process on the collateral.</t>
  </si>
  <si>
    <t>Allowance for Loan Losses</t>
  </si>
  <si>
    <t>Allowance for Loan Losses The allowance for loan losses is maintained
at a level believed adequate by management to absorb probable losses inherent in the loan portfolio. We establish a collective reserve for
all loans which are not more than 60 days past due at the end of a quarter. This collective reserve takes into account both historical
information and a qualitative analysis of housing and other economic factors that may impact our future realized losses. For loans
to one borrower with committed balances less than 10% of our total committed balances on all loans extended to all customers, we
individually analyze for impairment all loans which are more than 60 days past due at the end of a quarter. For loans to one borrower
with committed balances equal to or greater than 10% of our total committed balances on all loans extended to all customers, we
individually analyze all loans for potential impairment. The analysis of loans, if required, includes a comparison of estimated
collateral value to the principal amount of the loan. For impaired loans, if the value determined is less than the principal amount
due (less any builder deposit), then the difference is included in the allowance for loan loss. As values change, estimated loan
losses may be provided for more or less than the previous period, and some loans may not need a loss provision based on payment
history. For homes which are partially complete, we appraise on an as-is and completed basis, and use the one that more closely
aligns with our planned method of disposal for the property. For loans greater than 12 months in
age that are individually evaluated for impairment, appraisals have been prepared within the last 13 months. For all loans individually
evaluated for impairment, there is also a brokers opinions of value (BOV) prepared, if the appraisal is more
than six months old. The lower of any BOV prepared in the last six months, or the most recent appraisal, is used, unless we determine
a BOV to be invalid based on the comparable sales used. If we determine a BOV to be invalid, we will use the appraised value.
Appraised values are adjusted down for estimated costs associated with asset disposal. Brokers opinion of selling price,
currently valid sales contracts on the subject property, or representative recent actual closings by the builder on similar properties
may be used in place of a BOV.</t>
  </si>
  <si>
    <t>Impaired Loans</t>
  </si>
  <si>
    <t>Impaired Loans A loan is considered to be impaired
when it is probable the Company will be unable to collect all principal and interest payments due in accordance with the contractual
terms of the loan agreement. The analysis of impaired loans includes a comparison of estimated collateral value to the principal
amount of the loan. If the value determined is less than the principal amount due (less any builder deposit), then the difference
is included in the allowance for loan loss. As values change, estimated loan losses may be provided for more or less than the
previous period. For homes which are partially complete, we appraise on an as-is and completed basis, and use the one that more
closely aligns with our planned method of disposal for the property. For loans greater than 12 months in age that are individually
evaluated for impairment, appraisals have been prepared within the last 13 months. For all loans individually evaluated for impairment,
there is also a BOV prepared, if the appraisal is more than six months old. The lower of any BOV prepared in the last six months,
or the most recent appraisal, is used, unless we determine a BOV to be invalid based on the comparable sales used. If we determine
a BOV to be invalid, we will use the appraised value. Appraised values are adjusted down for estimated costs associated with asset
disposal. Brokers opinion of selling price, currently valid sales contracts on the subject property, or representative
recent actual closings by the builder on similar properties may be used in place of a BOV.</t>
  </si>
  <si>
    <t>Deferred Financing Costs, Net</t>
  </si>
  <si>
    <t xml:space="preserve">Deferred Financing Costs, Net We defer certain costs associated with
financing activities related to the issuance of debt securities (deferred financing costs). These costs consist primarily of professional
fees incurred related to the transactions. Deferred financing costs are amortized into interest expense over the life of the related
debt. We make estimates for the average duration of future investments. If these estimates are determined to be incorrect in the
future, the rate at which we are amortizing the deferred offering costs as interest expense would be adjusted and could have a
material impact on the consolidated financial statements. The deferred financing costs are reflected as a reduction in the unsecured
notes offering liability. The Company adopted the guidance on the presentation of debt issuance costs on January 1, 2016, as required.
As a result, the Company retrospectively applied the guidance to the 2015 Consolidated Balance Sheet by reclassifying $599 of deferred
financing costs previously classified in the assets section. The following is a roll forward of deferred
financing costs:
Six Months Six Months
Ended Year Ended Ended
June 30, 2016 December 31, 2015 June 30, 2015
Deferred financing costs, beginning balance $ 935 $ 737 $ 737
Additions 28 198 97
Deferred financing costs, ending balance $ 963 $ 935 $ 834
Less accumulated amortization (470 ) (336 ) (212 )
Deferred financing costs, net $ 493 $ 599 $ 622 The following is a roll forward of the
accumulated amortization of deferred financing costs:
Six Months Six Months
Ended Year Ended Ended
June 30, 2016 December 31, 2015 June 30, 2015
Accumulated amortization, beginning balance $ 336 $ 107 $ 107
Additions 134 229 105
Accumulated amortization, ending balance $ 470 $ 336 $ 212 </t>
  </si>
  <si>
    <t>Income Taxes</t>
  </si>
  <si>
    <t>Income Taxes The entities included in the consolidated
financial statements are organized as pass-through entities under the Internal Revenue Code. As such, taxes are the responsibility
of the members. Other significant taxes for which the Company is liable are recorded on an accrual basis. The Company applies ASC Topic 740, Income
Taxes The Companys policy is to record
interest and penalties related to taxes in interest expense on the consolidated statements of operations. There have been no significant
interest or penalties assessed or paid.</t>
  </si>
  <si>
    <t>Risks and Uncertainties</t>
  </si>
  <si>
    <t>Risks and Uncertainties The Company is subject to many of the
risks common to the commercial lending and real estate industries, such as general economic conditions, decreases in home values,
decreases in housing starts, and high unemployment. These risks, which could have a material and negative impact on the Companys
consolidated financial condition, results of operations, and cash flows include, but are not limited to, declines in housing starts,
unfavorable changes in interest rates, and competition from other lenders. At June 30, 2016, our loans were significantly concentrated
in a suburb of Pittsburgh, Pennsylvania, so the housing starts and prices in that area are more significant to our business than
other areas until and if more loans are created in other markets.</t>
  </si>
  <si>
    <t>Concentrations</t>
  </si>
  <si>
    <t>Concentrations Financial instruments that potentially
subject the Company to concentrations of credit risk consist principally of loans receivable. As of June 30, 2016 and December
31, 2015, 41% and 37%, respectively, of our outstanding loan commitments consist of loans to one borrower, and the collateral
is in one real estate market, Pittsburgh, Pennsylvania. Accordingly, the ultimate collectability of a significant portion of these
loans is susceptible to changes in market conditions in that area. As of June 30, 2016, our next two largest customers make up
14% and 8% respectively of our loan commitments, with loans in Sarasota, Florida and Savannah, Georgia, respectively. As of December
31, 2015, our next two largest customers made up 22% and 6% respectively of our loan commitments, with loans in Sarasota, Florida
and Columbia, South Carolina, respectively.</t>
  </si>
  <si>
    <t>Recent Accounting Pronouncements</t>
  </si>
  <si>
    <t xml:space="preserve">Recent Accounting Pronouncements The FASB issued Accounting Standards
Update (ASU) Revenue from Contracts with Customers (Topic 606) In April 2015, the FASB issued ASU No.
2015-03, Interest - Imputation of Interest Simplifying the Presentation of Debt Issuance Costs On January 5, 2016, the FASB issued
ASU 2016-01, Financial InstrumentsOverall: Recognition and Measurement of Financial Assets and Financial Liabilities. Changes
to the current GAAP model primarily affect the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e accounting for other financial instruments, such as loans, investments in debt securities, and financial liabilities
is largely unchanged. The ASU also eliminates the requirement for public business entities to disclose the method(s) and significant
assumptions used to estimate the fair value that is required to be disclosed for financial instruments measured at amortized cost.
The guidance is effective for public companies for fiscal years beginning after December 15, 2017, including interim periods within
those fiscal years, and early application is permitted. The Company is currently evaluating the impact of this amendment on the
consolidated financial statements. In February 2016, the FASB issued FASB
ASU 2016-02, Leases In June 2016, the FASB issued ASU 2016-13,
Financial Instruments - Credit Losses: Measurement of Credit Losses on Financial Instruments </t>
  </si>
  <si>
    <t>Subsequent Events Management of the Company has evaluated
subsequent events through July 28, 2016, the date these consolidated financial statements were issued. See Note 12.</t>
  </si>
  <si>
    <t>Description of Business and Basis of Presentation (Tables)</t>
  </si>
  <si>
    <t>Summary of Sources of Capital</t>
  </si>
  <si>
    <t xml:space="preserve">June 30, 2016 December 31, 2015
Capital Source
Purchase and sale agreements $ 5,476 $ 3,683
Secured line of credit from affiliates  
Unsecured Notes through our Notes offer, net of deferred costs 10,199 7,897
Other unsecured debt 700 600
Preferred equity 1,060 1,010
Common equity 2,319 2,274
Total $ 19,754 $ 15,464 </t>
  </si>
  <si>
    <t>Summary of Significant Accounting Policies (Tables)</t>
  </si>
  <si>
    <t>Schedule of RollForward of Deferred Financing Cost</t>
  </si>
  <si>
    <t xml:space="preserve">The following is a roll forward of deferred
financing costs:
Six Months Six Months
Ended Year Ended Ended
June 30, 2016 December 31, 2015 June 30, 2015
Deferred financing costs, beginning balance $ 935 $ 737 $ 737
Additions 28 198 97
Deferred financing costs, ending balance $ 963 $ 935 $ 834
Less accumulated amortization (470 ) (336 ) (212 )
Deferred financing costs, net $ 493 $ 599 $ 622 </t>
  </si>
  <si>
    <t>Schedule of RollForward of Accumulated Amortization of Deferred Financing Costs</t>
  </si>
  <si>
    <t xml:space="preserve">The following is a roll forward of the
accumulated amortization of deferred financing costs:
Six Months Six Months
Ended Year Ended Ended
June 30, 2016 December 31, 2015 June 30, 2015
Accumulated amortization, beginning balance $ 336 $ 107 $ 107
Additions 134 229 105
Accumulated amortization, ending balance $ 470 $ 336 $ 212 </t>
  </si>
  <si>
    <t>Fair Value (Tables)</t>
  </si>
  <si>
    <t>Schedule of Fair Value Measurements, Recurring and Nonrecurring</t>
  </si>
  <si>
    <t xml:space="preserve">The table below is a summary of fair
value estimates for financial instruments and the level of the fair value hierarchy (as discussed in Note 2) within which the fair
value measurements are categorized at the periods indicated: June 30, 2016
Quoted Prices
in Active Significant
Markets for Other Significant
Identical Observable Unobservable
Carrying Estimated Assets Inputs Inputs
Amount Fair Value Level 1 Level 2 Level 3
Financial Assets
Cash and cash equivalents $ 1,032 $ 1,032 $ 1,032 $  $ 
Loans receivable, net 16,595 16,595   16,595
Other assets 124 124  124
Accrued interest on loans 294 294   294
Financial Liabilities
Customer interest escrow 418 418   418
Notes payable secured 5,476 5,476   5,476
Notes payable unsecured, net 10,899 10,899   10,899
Accounts payable and accrued expenses 1,000 1,000   1,000 December 31, 2015
Quoted Prices
in Active Significant
Markets for Other Significant
Identical Observable Unobservable
Carrying Estimated Assets Inputs Inputs
Amount Fair Value Level 1 Level 2 Level 3
Financial Assets
Cash and cash equivalents $ 1,341 $ 1,341 $ 1,341 $  $ 
Loans receivable, net 14,060 14,060   14,060
Accrued interest on loans 146 146   146
Financial Liabilities
Customer interest escrow 498 498   498
Notes payable secured 3,683 3,683   3,683
Notes payable unsecured, net 8,497 8,497   8,497
Accounts payable and accrued expenses 539 539   539 </t>
  </si>
  <si>
    <t>Financing Receivables (Tables)</t>
  </si>
  <si>
    <t>Schedule of Financing Receivables</t>
  </si>
  <si>
    <t xml:space="preserve">Financing receivables are comprised
of the following as of June 30, 2016 and December 31, 2015:
June 30, 2016 December 31, 2015
Commercial loans, gross $ 17,651 $ 15,247
Less: Deferred loan fees (480 ) (628 )
Less: Deposits (562 ) (521 )
Plus: Deferred origination expense 30 
Less: Allowance for loan losses (44 ) (38 )
Commercial loans, net $ 16,595 $ 14,060 </t>
  </si>
  <si>
    <t>Schedule of Roll Forward of Commercial Loans</t>
  </si>
  <si>
    <t xml:space="preserve">Roll forward of commercial loans:
Six Months Ended June 30, 2016
Year Ended December 31, 2015
Six Months Ended June 30, 2015
Beginning balance $ 14,060 $ 8,097 $ 8,097
Additions 10,692 13,760 4,015
Payoffs/Sales (6,594 ) (6,436 ) (3,196 )
Moved to foreclosed assets (1,639 ) (767 ) 
Change in deferred origination expense 30  
Change in builder deposit (41 ) (387 ) (24 )
Change in loan loss provision (6 ) (17 ) (23 )
New loan fees (540 ) (897 ) (268 )
Earned loan fees 633 707 294
Ending balance $ 16,595 $ 14,060 $ 8,895 </t>
  </si>
  <si>
    <t>Summary of Detail Finance Receivables</t>
  </si>
  <si>
    <t xml:space="preserve">A detail of the financing receivables
for the Pennsylvania loans at June 30, 2016 is as follows:
Item Term Interest Rate Funded to borrower Estimated collateral values
BMH Loan Demand (1) COF +2% (7% Floor)
Land for phase 5 (10 acres) $  $ 1,079
Lots 1,094 2,628 (7)
Interest Escrow 950 112
Cash Bond 257 (5) 257
Loan Fee 750 
Total BMH Loan 3,051 4,076
IMA Loans
New IMA Loan (loan fee) Demand (1) COF +2% (7% Floor) 250 
New IMA Loan (advances) Demand (1) COF +2% (7% Floor) 577 
Existing IMA Loan Demand (2) COF +2% (7% Floor) 1,687 2,277 (3)
Total IMA Loans 2,514 2,277
Unearned Loan Fee (16 ) 
SF Preferred Equity  1,060 (8)
Total $ 5,549 $ 7,413 A detail of the financing receivables
for the Pennsylvania loans at December 31, 2015 is as follows:
Item Term Interest Rate Funded to borrower Estimated collateral values
BMH Loan Demand (1) COF +2% (7% Floor)
Land for phase 5 (10 acres) $  $ 1,079
Lots 974 2,338 (4)
Interest Escrow 950 267
Cash Bond 257 (5) 257
Loan Fee 750 
Total BMH Loan 2,931 3,941
IMA Loans
New IMA Loan (loan fee) Demand (1) COF +2% (7% Floor) 250 
New IMA Loan (advances) Demand (1) COF +2% (7% Floor) 1,251 
Existing IMA Loan Demand (2) COF +2% (7% Floor) 1,687 2,951 (6)
Total IMA Loans 3,188 2,951
Unearned Loan Fee (115 ) 
SF Preferred Equity  1,010 (8)
Total $ 6,004 $ 7,902 (1) (2) (3) (4) (5) (6) (7) (8) </t>
  </si>
  <si>
    <t>Commercial Loans - Real Estate Development Loan Portfolio Summary</t>
  </si>
  <si>
    <t>The following is a summary of our loan
portfolio to builders for land development as of June 30, 2016. The Pennsylvania loans below are included as part of the Pennsylvania
Loans discussed above.
State Number of Borrowers Number of Loans Value of Collateral (1) Commitment Amount Amount Outstanding Loan to Value Ratio (2) Loan Fee
Pennsylvania 1 3 $ 7,413 $ 6,541 (3) $ 5,565 75 % $ 1,000
Total 1 3 $ 7,413 $ 6,541 $ 5,565 75 % $ 1,000
(1) The value is determined by the appraised value adjusted for remaining costs to be paid and third party mortgage balances. Part of this collateral is $1,060 of preferred equity in our Company. In the event of a foreclosure on the property securing certain of our loans, a portion of our collateral is preferred equity in our Company, which might be difficult to sell, which could impact our ability to eliminate the loan balance.
(2) The loan to value ratio is calculated by taking the outstanding amount and dividing by the appraised value.
(3) The commitment amount includes letters of credit and cash bonds. The following is a summary of our loan
portfolio to builders for land development as of December 31, 2015. The Pennsylvania loans below are included as part of the Pennsylvania
Loans discussed above.
State Number of Borrowers Number of Loans Value of Collateral (1) Commitment Amount Amount Outstanding Loan to Value Ratio (2) Loan Fee
Pennsylvania 1 3 $ 7,902 $ 6,456 (3) $ 6,119 77 % $ 1,000
Total 1 3 $ 7,902 $ 6,456 $ 6,119 77 % $ 1,000
(1) The value is determined by the appraised value adjusted for remaining costs to be paid and third party mortgage balances. Part of this collateral is $1,010 of preferred equity in our Company. In the event of a foreclosure on the property securing certain of our loans, a portion of our collateral is preferred equity in our Company, which might be difficult to sell, which could impact our ability to eliminate the loan balance.
(2) The loan to value ratio is calculated by taking the outstanding amount and dividing by the appraised value.
(3) The commitment amount includes letters of credit and cash bonds.</t>
  </si>
  <si>
    <t>Commercial Loans - Construction Loan Portfolio Summary</t>
  </si>
  <si>
    <t>The following is a summary of our loan
portfolio to builders for home construction loans as of June 30, 2016.
State Number of Borrowers Number of Loans Value of Collateral (1) Commitment Amount Amount Outstanding Loan to Value Ratio (2) Loan Fee
Colorado 1 3 $ 1,545 $ 1,081 $ 619 70 % 5 %
Connecticut 1 1 715 500 348 70 % 5 %
Delaware 1 2 1,074 671 516 62 % 5 %
Florida 4 8 9,464 5,715 4,222 60 % 5 %
Georgia 3 5 4,390 2,610 1,145 59 % 5 %
Idaho 1 1 319 215 95 67 % 5 %
New Jersey 2 2 677 456 165 67 % 5 %
New York 1 4 1,445 617 565 43 % 5 %
North Carolina 1 1 242 169 14 70 % 5 %
Pennsylvania 2 6 6,927 4,112 3,632 59 % 5 %
South Carolina 3 7 1,858 1,301 214 70 % 5 %
Tennessee 1 3 1,080 767 375 71 % 5 %
Utah 1 2 730 511 176 70 % 5 %
Total 22 45 $ 30,466 $ 18,725 $ 12,086 61 % (3) 5 %
(1) The value is determined by the appraised value.
(2) The loan to value ratio is calculated by taking the commitment amount and dividing by the appraised value.
(3) Represents the weighted average loan to value ratio of the loans. The following is a summary of our loan
portfolio to builders for home construction loans as of December 31, 2015.
State Number of Borrowers Number of Loans Value of Collateral (1) Commitment Amount Amount Outstanding Loan to Value Ratio (2) Loan Fee
Colorado 1 4 $ 2,160 $ 1,519 $ 830 70 % 5 %
Connecticut 1 1 715 500 251 70 % 5 %
Delaware 1 2 1,074 671 105 63 % 5 %
Florida 3 10 10,683 6,440 4,378 60 % 5 %
Georgia 2 3 3,916 2,278 712 58 % 5 %
New Jersey 1 2 510 357 268 70 % 5 %
North Carolina 1 2 385 270 172 70 % 5 %
Pennsylvania 2 6 4,107 2,391 1,275 58 % 5 %
South Carolina 2 16 2,395 1,699 1,136 71 % 5 %
Total 14 46 $ 25,945 $ 16,125 $ 9,127 62 % (3) 5 %
(1) The value is determined by the appraised value.
(2) The loan to value ratio is calculated by taking the commitment amount and dividing by the appraised value.
(3) Represents the weighted average loan to value ratio of the loans.</t>
  </si>
  <si>
    <t>Summary of Finance Receivables by Classification</t>
  </si>
  <si>
    <t xml:space="preserve">Finance Receivables  By risk
rating:
June 30, 2016 December 31, 2015
Pass $ 14,258 $ 14,060
Special mention 2,337 
Classified  accruing  
Classified  nonaccrual  
Total $ 16,595 $ 14,060 </t>
  </si>
  <si>
    <t>Schedule of Impairment Calculation Method</t>
  </si>
  <si>
    <t xml:space="preserve">Finance Receivables  Method of
impairment calculation:
June 30, 2016 December 31, 2015
Performing loans evaluated individually $ 11,199 $ 9,971
Performing loans evaluated collectively 5,396 4,089
Non-performing loans without a specific reserve $  $ 
Non-performing loans with a specific reserve  
Total evaluated collectively for loan losses $ 16,595 $ 14,060 </t>
  </si>
  <si>
    <t>Foreclosed Assets (Tables)</t>
  </si>
  <si>
    <t>Schedule of Roll Forward of Foreclosed Assets</t>
  </si>
  <si>
    <t xml:space="preserve">Roll forward of Foreclosed Assets:
Six Months Ended June 30, 2016
Year Ended December 31, 2015
Six Months Ended June 30, 2015
Beginning balance $ 965 $  $ 
Additions from loans 1,813 885 
Additions for construction/development 375 85 
Ending balance $ 3,153 $ 965 $  </t>
  </si>
  <si>
    <t>Borrowings (Tables)</t>
  </si>
  <si>
    <t>Schedule of Borrowings</t>
  </si>
  <si>
    <t xml:space="preserve">The following table displays our borrowings:
June 30, 2016 December 31, 2015
Borrowing Source
Purchase and sale agreements $ 5,476 $ 3,683
Secured line of credit from affiliates  
Unsecured Notes through our Notes offer, net of deferred costs 10,199 7,897
Other unsecured debt 700 600
Total $ 16,375 $ 12,180 </t>
  </si>
  <si>
    <t>Schedule of Purchase and Sale Agreements</t>
  </si>
  <si>
    <t xml:space="preserve">The purchase and sale agreements are
detailed below:
June 30, 2016 December 31, 2015
Book Value of Due From Book Value of Due From
Loans which Shepherds Loans which Shepherds
Served as Finance to Loan Served as Finance to Loan
Collateral Purchaser Collateral Purchaser
Loan purchaser
1st Financial Bank, USA $ 3,366 $ 1,667 $ 2,723 $ 1,061
S.K. Funding, LLC 6,281 3,809 4,522 2,622
Total $ 9,647 $ 5,476 $ 7,245 $ 3,683 </t>
  </si>
  <si>
    <t>Schedule of Rollforward of Notes Outstanding</t>
  </si>
  <si>
    <t xml:space="preserve">The following table shows the roll forward
of our Notes program:
Six Months Ended June 30, 2016 Year Ended December 31, 2015 Six Months Ended June 30, 2015
Notes outstanding, beginning of period $ 8,496 $ 5,427 $ 5,427
Notes issued 2,255 3,737 1,804
Note repayments / redemptions (59 ) (668 ) (540 )
Notes outstanding, end of period $ 10,692 $ 8,496 $ 6,691
Less deferred financing costs, net 493 599 622
Notes outstanding, net 10,199 7,897 6,069 </t>
  </si>
  <si>
    <t>Schedule of Maturities of Long-term Debt</t>
  </si>
  <si>
    <t xml:space="preserve">The following table shows the maturity
of outstanding debt as of June 30, 2016.
Year Maturing Total Amount Maturing Public Offering Other Unsecured Purchase and Sale Agreements
2016 $ 8,164 $ 2,188 $ 500 $ 5,476
2017 2,853 2,753 100 
2018 2,176 2,176  
2019 1,580 1,580
2020 2,095 1,995 100 
Total $ 16,868 $ 10,692 $ 700 $ 5,476 </t>
  </si>
  <si>
    <t>Members' Capital (Tables)</t>
  </si>
  <si>
    <t>Schedule of Capital Units</t>
  </si>
  <si>
    <t xml:space="preserve">The members capital balances
by class are as follows:
Class June 30, 2016 December 31, 2015
B Preferred Units $ 1,060 $ 1,010
A Common Units 2,319 2,274
Members Capital $ 3,379 $ 3,284 </t>
  </si>
  <si>
    <t>Related Party Transactions (Tables)</t>
  </si>
  <si>
    <t>Schedule of Related Party Transactions</t>
  </si>
  <si>
    <t xml:space="preserve">The Company has accepted new investments
under the Notes program from employees, managers, members and relatives of managers and members, with $2,810 outstanding at June
30, 2016. The larger of these investments are detailed below:
Relationship to Weighted average interest Interest earned during the six months ended
Shepherds Amount invested as of rate as of June 30,
Investor Finance June 30, 2016 December 31, 2015 June 30, 2016 2016 2015
Bill Myrick Independent Manager $ 281 $ 268 7.73 % $ 11 $ 6
R. Scott Summers Son of Independent Manager 475 475 7.26 % 12 4
Wallach Family Irrevocable Educational Trust Trustee is Member 200 200 7.00 % 8 7
David and Carole Wallach Parents of Member 111 111 8.00 % 5 4
Eric Rauscher Independent Manager 600 600 7.13 % 22 18
Joseph Rauscher Parents of Independent Manager 186 186 8.00 % 8 8
Schultz Family Revocable Living Trust Parents of Member 111 96 8.21 5 3
Seven Kings Holdings, Inc. Member 500 500 7.00 % 17 17 </t>
  </si>
  <si>
    <t>Selected Quarterly Condensed Consolidated Financial Data (Unaudited) (Tables)</t>
  </si>
  <si>
    <t>Summarized Unaudited Quarterly Condensed Consolidated Financial Data</t>
  </si>
  <si>
    <t xml:space="preserve">Summarized unaudited quarterly condensed
consolidated financial data for the four quarters of 2016 and 2015 are as follows (in thousands):
Quarter 4 Quarter 3
Quarter 2 Quarter 1 Quarter 4 Quarter 3 Quarter 2 Quarter 1
2016 2016 2016 2016 2015 2015 2015 2015
Net Interest Income $  $  $ 464 $ 479 $ 326 $ 210 $ 212 $ 192
Non-Interest Income   44  105   
SG&amp;A expense   305 350 163 115 119 150
Net Income $  $  $ 203 $ 129 $ 268 $ 95 $ 93 $ 42 </t>
  </si>
  <si>
    <t>Non-Interest Expense Detail (Tables)</t>
  </si>
  <si>
    <t>Schedule of Selling General and Administrative Expenses</t>
  </si>
  <si>
    <t xml:space="preserve">The following table displays our SG&amp;A
expenses:
For the Six Months Ended June 30,
2016 2015
Selling, general and administrative expenses
Legal and Accounting $ 112 $ 88
Salaries and related expenses 385 82
Board related expenses 55 48
Advertising 25 10
Rent and Utilities 10 9
Printing 7 10
Loan and foreclosed asset expenses 17 1
Travel 19 8
Other 25 13
Total SG&amp;A $ 655 $ 269 </t>
  </si>
  <si>
    <t>Description of Business and Basis of Presentation - Summary of Sources of Capital (Details) - USD ($) $ in Thousands</t>
  </si>
  <si>
    <t>Capital Source, Purchase and sale agreements</t>
  </si>
  <si>
    <t>Capital Source, Secured line of credit from affiliates</t>
  </si>
  <si>
    <t>Unsecured Notes through our Notes offer, net of deferred costs</t>
  </si>
  <si>
    <t>Capital Source, Other unsecured debt</t>
  </si>
  <si>
    <t>Capital Source, Preferred equity</t>
  </si>
  <si>
    <t>Capital Source, Common equity</t>
  </si>
  <si>
    <t>Total</t>
  </si>
  <si>
    <t>Summary of Significant Accounting Policies (Details Narrative) $ in Thousands</t>
  </si>
  <si>
    <t>12 Months Ended</t>
  </si>
  <si>
    <t>Jun. 30, 2016USD ($)Segment</t>
  </si>
  <si>
    <t>Jun. 30, 2015USD ($)</t>
  </si>
  <si>
    <t>Dec. 31, 2015USD ($)</t>
  </si>
  <si>
    <t>Number of reporting segment | Segment</t>
  </si>
  <si>
    <t>Advertising costs</t>
  </si>
  <si>
    <t>Description of Committed Balances On Loans</t>
  </si>
  <si>
    <t xml:space="preserve">For loans to one borrower with committed balances less than 10% of our total committed balances on all loans extended to all customers, we individually analyze for impairment all loans which are more than 60 days past due at the end of a quarter. For loans to one borrower with committed balances equal to or greater than 10% of our total committed balances on all loans extended to all customers, we individually analyze all loans for potential impairment. </t>
  </si>
  <si>
    <t>Deferred financing costs, net</t>
  </si>
  <si>
    <t>Loan Origination Commitments [Member]</t>
  </si>
  <si>
    <t>Concentration risk percentage</t>
  </si>
  <si>
    <t>41.00%</t>
  </si>
  <si>
    <t>37.00%</t>
  </si>
  <si>
    <t>Loan Origination Commitments [Member] | Second Largest Customer [Member]</t>
  </si>
  <si>
    <t>14.00%</t>
  </si>
  <si>
    <t>22.00%</t>
  </si>
  <si>
    <t>Loan Origination Commitments [Member] | Third Largest Customer [Member]</t>
  </si>
  <si>
    <t>8.00%</t>
  </si>
  <si>
    <t>6.00%</t>
  </si>
  <si>
    <t>Summary of Significant Accounting Policies - Schedule of RollForward of Deferred Financing Cost (Details) - USD ($) $ in Thousands</t>
  </si>
  <si>
    <t>Dec. 31, 2014</t>
  </si>
  <si>
    <t>Deferred financing costs, beginning balance</t>
  </si>
  <si>
    <t>Additions</t>
  </si>
  <si>
    <t>Deferred financing costs, ending balance</t>
  </si>
  <si>
    <t>Less accumulated amortization</t>
  </si>
  <si>
    <t>Summary of Significant Accounting Policies - Schedule of RollForward of Accumulated Amortization of Deferred Financing Costs (Details) - USD ($) $ in Thousands</t>
  </si>
  <si>
    <t>Accumulated amortization, beginning balance</t>
  </si>
  <si>
    <t>Accumulated amortization, ending balance</t>
  </si>
  <si>
    <t>Fair Value (Details Narrative) - USD ($) $ in Thousands</t>
  </si>
  <si>
    <t>Gain in non-interest income foreclosure of assets</t>
  </si>
  <si>
    <t>Fair value of foreclosed assets</t>
  </si>
  <si>
    <t>Transaction One [Member]</t>
  </si>
  <si>
    <t>Transaction Two [Member]</t>
  </si>
  <si>
    <t>Fair Value - Schedule of Fair Value Measurements, Recurring and Nonrecurring (Details) - USD ($) $ in Thousands</t>
  </si>
  <si>
    <t>Financial Assets, Cash and cash equivalents</t>
  </si>
  <si>
    <t>Financial Assets, Loans receivable, net</t>
  </si>
  <si>
    <t>Financial Assets, Other assets</t>
  </si>
  <si>
    <t>Financial Liabilities, Customer interest escrow</t>
  </si>
  <si>
    <t>Financial Liabilities, Notes payable unsecured, net</t>
  </si>
  <si>
    <t>Carrying Amount [Member]</t>
  </si>
  <si>
    <t>Financial Assets, Accrued interest on loans</t>
  </si>
  <si>
    <t>Financial Liabilities, Notes payable secured</t>
  </si>
  <si>
    <t>Financial Liabilities, Accounts payable and accrued expenses</t>
  </si>
  <si>
    <t>Estimate of Fair Value Measurement [Member]</t>
  </si>
  <si>
    <t>Fair Value, Inputs, Level 1 [Member]</t>
  </si>
  <si>
    <t>Fair Value, Inputs, Level 2 [Member]</t>
  </si>
  <si>
    <t>Fair Value, Inputs, Level 3 [Member]</t>
  </si>
  <si>
    <t>Financing Receivables (Details Narrative) $ / shares in Units, $ in Thousands</t>
  </si>
  <si>
    <t>Dec. 30, 2011USD ($)</t>
  </si>
  <si>
    <t>Jun. 30, 2016USD ($)a</t>
  </si>
  <si>
    <t>Dec. 31, 2011USD ($)</t>
  </si>
  <si>
    <t>Dec. 01, 2015$ / shares</t>
  </si>
  <si>
    <t>Letter of credit, amount outstanding</t>
  </si>
  <si>
    <t>Interest Escrow [Member]</t>
  </si>
  <si>
    <t>Additional fund in escrow deposit</t>
  </si>
  <si>
    <t>Loan accrued interest, annually</t>
  </si>
  <si>
    <t>10.00%</t>
  </si>
  <si>
    <t>Loan face amount</t>
  </si>
  <si>
    <t>SF Loan [Member]</t>
  </si>
  <si>
    <t>Value of loan converted from debt to preferred equity</t>
  </si>
  <si>
    <t>Repayment of line of credit</t>
  </si>
  <si>
    <t>Invest in preferred equity, per closing of a lot payoff | $ / shares</t>
  </si>
  <si>
    <t>Cash payment for loan purchase</t>
  </si>
  <si>
    <t>SF Loan [Member] | Interest Escrow [Member]</t>
  </si>
  <si>
    <t>SF Loan [Member] | Cash [Member]</t>
  </si>
  <si>
    <t>BMH Loan [Member]</t>
  </si>
  <si>
    <t>Issued cash bonds for development</t>
  </si>
  <si>
    <t>Repayments of first mortgage</t>
  </si>
  <si>
    <t>Issued letters of credit, maximum capacity</t>
  </si>
  <si>
    <t>Loan funded at closing</t>
  </si>
  <si>
    <t>Loan fee amount</t>
  </si>
  <si>
    <t>Proceeds from loan</t>
  </si>
  <si>
    <t>2.00%</t>
  </si>
  <si>
    <t>Loan accrued interest, description</t>
  </si>
  <si>
    <t>Interest on the BMH Loan accrues annually at 2% (7% starting August 1, 2016) plus the greater of (i) 5.0%.</t>
  </si>
  <si>
    <t>BMH Loan [Member] | Interest Escrow [Member]</t>
  </si>
  <si>
    <t>Third Mortgage [Member]</t>
  </si>
  <si>
    <t>Area of land | a</t>
  </si>
  <si>
    <t>New IMA Loan [Member]</t>
  </si>
  <si>
    <t>Interest on the New IMA Loan accrues annually at 2.0% (7% starting August 1, 2016) plus the greater of (i) 5.0%.</t>
  </si>
  <si>
    <t>Remaining improvements line of credit facility</t>
  </si>
  <si>
    <t>Existing IMA Loan [Member]</t>
  </si>
  <si>
    <t>7.00%</t>
  </si>
  <si>
    <t>Pennsylvania Loans [Member]</t>
  </si>
  <si>
    <t>Unfunded commitment amount</t>
  </si>
  <si>
    <t>Financing Receivables - Schedule of Financing Receivables (Details) - USD ($) $ in Thousands</t>
  </si>
  <si>
    <t>Commercial loans, gross</t>
  </si>
  <si>
    <t>Less: Deferred loan fees</t>
  </si>
  <si>
    <t>Less: Deposits</t>
  </si>
  <si>
    <t>Plus: Deferred origination expense</t>
  </si>
  <si>
    <t>Less: Allowance for loan losses</t>
  </si>
  <si>
    <t>Commercial loans, net</t>
  </si>
  <si>
    <t>Financing Receivables - Schedule of Roll Forward of Commercial Loans (Details) - USD ($) $ in Thousands</t>
  </si>
  <si>
    <t>Beginning balance</t>
  </si>
  <si>
    <t>Payoffs/Sales</t>
  </si>
  <si>
    <t>Moved to foreclosed assets</t>
  </si>
  <si>
    <t>Change in builder deposit</t>
  </si>
  <si>
    <t>Change in loan loss provision</t>
  </si>
  <si>
    <t>New loan fees</t>
  </si>
  <si>
    <t>Earned loan fees</t>
  </si>
  <si>
    <t>Ending balance</t>
  </si>
  <si>
    <t>Financing Receivables - Summary of Detail Finance Receivables (Details) - USD ($) $ in Thousands</t>
  </si>
  <si>
    <t>Finance Receivables PA loans [Line Items]</t>
  </si>
  <si>
    <t>Funded to borrower</t>
  </si>
  <si>
    <t>Estimated collateral values</t>
  </si>
  <si>
    <t>Financial Receivable Term</t>
  </si>
  <si>
    <t>[1]</t>
  </si>
  <si>
    <t>Demand</t>
  </si>
  <si>
    <t>Financial Receivable Interest</t>
  </si>
  <si>
    <t>COF +2% (7% Floor)</t>
  </si>
  <si>
    <t>New IMA Loan (loan fee) [Member]</t>
  </si>
  <si>
    <t>New IMA Loan (advances) [Member]</t>
  </si>
  <si>
    <t>IMA Existing Loan [Member]</t>
  </si>
  <si>
    <t>[2]</t>
  </si>
  <si>
    <t>[3]</t>
  </si>
  <si>
    <t>[4]</t>
  </si>
  <si>
    <t>Land for phases 5 (10 acres) [Member]</t>
  </si>
  <si>
    <t>BMH Lots [Member]</t>
  </si>
  <si>
    <t>[5]</t>
  </si>
  <si>
    <t>[6]</t>
  </si>
  <si>
    <t>BMH Interest Escrow [Member]</t>
  </si>
  <si>
    <t>Cash Bond [Member]</t>
  </si>
  <si>
    <t>[7]</t>
  </si>
  <si>
    <t>BMH Loan Fee [Member]</t>
  </si>
  <si>
    <t>Total BMH Loan [Member]</t>
  </si>
  <si>
    <t>Total IMA Loans [Member]</t>
  </si>
  <si>
    <t>Unearned Loan Fee [Member]</t>
  </si>
  <si>
    <t>SF Preferred Equity [Member]</t>
  </si>
  <si>
    <t>[8]</t>
  </si>
  <si>
    <t>These are the stated terms; however, in practice, principal will be repaid upon the sale of each developed lot.</t>
  </si>
  <si>
    <t>Estimated collateral value is equal to the appraised value of the remaining lots of $2,369, net of the net estimated costs to finish the development of $92.</t>
  </si>
  <si>
    <t>Estimated collateral value is equal to the appraised value of $3,101, net of estimated costs to finish the development of $150.</t>
  </si>
  <si>
    <t>These are the stated terms; however, in practice, principal will be repaid upon the sale of each developed lot after the BMH loan and the New IMA loan are satisfied.</t>
  </si>
  <si>
    <t>Estimated collateral value is equal to the lots' appraised value of $3,156 minus remaining improvements of $435, net of the outstanding first mortgage of $93</t>
  </si>
  <si>
    <t>Estimated collateral value is equal to the appraised value of the remaining lots of $3,600, net of the net estimated costs to finish the development of $531 and the first mortgage amount of $731.</t>
  </si>
  <si>
    <t>The cash bond is in place to guarantee to the township that work will be completed on this project. We will fund this work and expect to cancel the bond upon completion of the work.</t>
  </si>
  <si>
    <t>In the event of a foreclosure on the property securing certain of our loans, a portion of our collateral is preferred equity in our Company, which might be difficult to sell, which could impact our ability to eliminate the loan balance. The loans are collectively cross-collateralized and, therefore, treated as one loan for the purpose of calculating the effective interest rate and for available remedies upon an instance of default. As lots are released, a specific release price is repaid by the borrower, with 10% of that amount being used to fund the Interest Escrow (except for the construction funding for homes). The customer will make cash interest payments only when the Interest Escrow is fully depleted, except for construction funding for homes, where the customer makes interest payments monthly.</t>
  </si>
  <si>
    <t>Financing Receivables - Summary of Detail Finance Receivables (Details) (Parenthetical) - USD ($) $ in Thousands</t>
  </si>
  <si>
    <t>Percentage of amount used for interest escrow</t>
  </si>
  <si>
    <t>Estimated collateral value equal to appraised value of remaining lots</t>
  </si>
  <si>
    <t>Estimated costs to finish development</t>
  </si>
  <si>
    <t>Second mortgage amount</t>
  </si>
  <si>
    <t>Financing Receivables - Commercial Loans - Real Estate Development Loan Portfolio Summary (Details) $ in Thousands</t>
  </si>
  <si>
    <t>Jun. 30, 2016USD ($)Loan</t>
  </si>
  <si>
    <t>Dec. 31, 2015USD ($)Loan</t>
  </si>
  <si>
    <t>Pennsylvania [Member]</t>
  </si>
  <si>
    <t>Real Estate Development Loan Portfolio [Line Items]</t>
  </si>
  <si>
    <t>Number of Borrowers | Loan</t>
  </si>
  <si>
    <t>Number of Loans | Loan</t>
  </si>
  <si>
    <t>Value of Collateral</t>
  </si>
  <si>
    <t>Commitment Amount</t>
  </si>
  <si>
    <t>Amount Outstanding</t>
  </si>
  <si>
    <t>Loan to Value Ratio</t>
  </si>
  <si>
    <t>59.00%</t>
  </si>
  <si>
    <t>58.00%</t>
  </si>
  <si>
    <t>Real Estate Development [Member]</t>
  </si>
  <si>
    <t>75.00%</t>
  </si>
  <si>
    <t>77.00%</t>
  </si>
  <si>
    <t>Loan Fee</t>
  </si>
  <si>
    <t>Real Estate Development [Member] | Pennsylvania [Member]</t>
  </si>
  <si>
    <t>The value is determined by the appraised value.</t>
  </si>
  <si>
    <t>The loan to value ratio is calculated by taking the commitment amount and dividing by the appraised value.</t>
  </si>
  <si>
    <t>The value is determined by the appraised value adjusted for remaining costs to be paid and third party mortgage balances. Part of this collateral is $1,060 of preferred equity in our Company. In the event of a foreclosure on the property securing certain of our loans, a portion of our collateral is preferred equity in our Company, which might be difficult to sell, which could impact our ability to eliminate the loan balance.</t>
  </si>
  <si>
    <t>The value is determined by the appraised value adjusted for remaining costs to be paid and third party mortgage balances. Part of this collateral is $1,010 of preferred equity in our Company. In the event of a foreclosure on the property securing certain of our loans, a portion of our collateral is preferred equity in our Company, which might be difficult to sell, which could impact our ability to eliminate the loan balance.</t>
  </si>
  <si>
    <t>The loan to value ratio is calculated by taking the outstanding amount and dividing by the appraised value.</t>
  </si>
  <si>
    <t>The commitment amount includes letters of credit and cash bonds.</t>
  </si>
  <si>
    <t>The commitment amount includes letters of credit and cash bonds</t>
  </si>
  <si>
    <t>Financing Receivables - Commercial Loans - Real Estate Development Loan Portfolio Summary (Details) (Parenthetical) - USD ($) $ in Thousands</t>
  </si>
  <si>
    <t>Collateral of preferred equity</t>
  </si>
  <si>
    <t>Financing Receivables - Commercial Loans - Construction Loan Portfolio Summary (Details) $ in Thousands</t>
  </si>
  <si>
    <t>Colorado [Member]</t>
  </si>
  <si>
    <t>Summary Of Loan Portfolio To Builders For Home Construction [Line Items]</t>
  </si>
  <si>
    <t>Loan To Value Ratio</t>
  </si>
  <si>
    <t>70.00%</t>
  </si>
  <si>
    <t>5.00%</t>
  </si>
  <si>
    <t>Connecticut [Member]</t>
  </si>
  <si>
    <t>Delaware [Member]</t>
  </si>
  <si>
    <t>62.00%</t>
  </si>
  <si>
    <t>63.00%</t>
  </si>
  <si>
    <t>Florida [Member]</t>
  </si>
  <si>
    <t>60.00%</t>
  </si>
  <si>
    <t>Georgia [Member]</t>
  </si>
  <si>
    <t>Idaho [Member]</t>
  </si>
  <si>
    <t>67.00%</t>
  </si>
  <si>
    <t>New Jersey [Member]</t>
  </si>
  <si>
    <t>New York [Member]</t>
  </si>
  <si>
    <t>43.00%</t>
  </si>
  <si>
    <t>North Carolina [Member]</t>
  </si>
  <si>
    <t>South Carolina [Member]</t>
  </si>
  <si>
    <t>71.00%</t>
  </si>
  <si>
    <t>Tennessee [Member]</t>
  </si>
  <si>
    <t>Utah [Member]</t>
  </si>
  <si>
    <t>Total [Member]</t>
  </si>
  <si>
    <t>61.00%</t>
  </si>
  <si>
    <t>Represents the weighted average loan to value ratio of the loans.</t>
  </si>
  <si>
    <t>Financing Receivables - Summary of Finance Receivables by Classification (Details) - USD ($) $ in Thousands</t>
  </si>
  <si>
    <t>Pass [Member]</t>
  </si>
  <si>
    <t>Special Mention [Member]</t>
  </si>
  <si>
    <t>Classified - Accruing [Member]</t>
  </si>
  <si>
    <t>Classified - Nonaccrual [Member]</t>
  </si>
  <si>
    <t>Financing Receivables - Schedule of Impairment Calculation Method (Details) - USD ($) $ in Thousands</t>
  </si>
  <si>
    <t>Accounts, Notes, Loans and Financing Receivable [Line Items]</t>
  </si>
  <si>
    <t>Performing Financial Instruments [Member]</t>
  </si>
  <si>
    <t>Individually evaluated</t>
  </si>
  <si>
    <t>Collectively evaluated</t>
  </si>
  <si>
    <t>Nonperforming Financial Instruments [Member]</t>
  </si>
  <si>
    <t>Foreclosed Assets - Schedule of Roll Forward of Foreclosed Assets (Details) - USD ($) $ in Thousands</t>
  </si>
  <si>
    <t>Additions from loans</t>
  </si>
  <si>
    <t>Additions for construction/development</t>
  </si>
  <si>
    <t>Borrowings (Details Narrative) - USD ($) $ in Thousands</t>
  </si>
  <si>
    <t>1 Months Ended</t>
  </si>
  <si>
    <t>Apr. 30, 2016</t>
  </si>
  <si>
    <t>Jan. 31, 2016</t>
  </si>
  <si>
    <t>Aug. 31, 2015</t>
  </si>
  <si>
    <t>Apr. 30, 2015</t>
  </si>
  <si>
    <t>Unsecured note</t>
  </si>
  <si>
    <t>Seven Kings [Member]</t>
  </si>
  <si>
    <t>Loans payable</t>
  </si>
  <si>
    <t>Debt instrument, interest rate, stated percentage</t>
  </si>
  <si>
    <t>Long-term federal home loan bank advances</t>
  </si>
  <si>
    <t>Debt conversion, converted instrument, amount</t>
  </si>
  <si>
    <t>Repayments of lines of credit</t>
  </si>
  <si>
    <t>Unrelated Third Party [Member]</t>
  </si>
  <si>
    <t>Short-term debt, maximum amount outstanding during period</t>
  </si>
  <si>
    <t>Debt instrument, maturity date</t>
  </si>
  <si>
    <t>Apr. 15,
		2020</t>
  </si>
  <si>
    <t>Notes Program [Member]</t>
  </si>
  <si>
    <t>7.30%</t>
  </si>
  <si>
    <t>7.63%</t>
  </si>
  <si>
    <t>Notes Program [Member] | Minimum [Member]</t>
  </si>
  <si>
    <t>Debt instrument, term</t>
  </si>
  <si>
    <t>12 months</t>
  </si>
  <si>
    <t>Notes Program [Member] | Maximum [Member]</t>
  </si>
  <si>
    <t>48 months</t>
  </si>
  <si>
    <t>1st Financial Bank [Member]</t>
  </si>
  <si>
    <t>Percentage of each loan on senior positions of loan</t>
  </si>
  <si>
    <t>50.00%</t>
  </si>
  <si>
    <t>Borrowings floor interest rate</t>
  </si>
  <si>
    <t>Minimum percentage of commitment amount</t>
  </si>
  <si>
    <t>4.00%</t>
  </si>
  <si>
    <t>Put option lower limit</t>
  </si>
  <si>
    <t>S.K. Funding, LLC [Member]</t>
  </si>
  <si>
    <t>Purchase and sale agreements description</t>
  </si>
  <si>
    <t>7Kings buys loans offered to it by us, providing that their portions of the loans always total less than $1,500. On or about May 7, 2015, 7Kings assigned its right and interest in the purchase and sale agreement to S.K. Funding, LLC (S.K. Funding), an affiliate of 7Kings. S.K. Funding may adjust the $1,500 with notice, but such change will not cause a buyback by us.</t>
  </si>
  <si>
    <t>Buying percentage of loans under purchase agreement</t>
  </si>
  <si>
    <t>Borrowings interest rate</t>
  </si>
  <si>
    <t>9.00%</t>
  </si>
  <si>
    <t>S.K. Funding, LLC [Member] | Two Large Loans [Member]</t>
  </si>
  <si>
    <t>9.50%</t>
  </si>
  <si>
    <t>Repayment of loan</t>
  </si>
  <si>
    <t>Secured mortage amount owed</t>
  </si>
  <si>
    <t>S.K. Funding, LLC [Member] | Three Large Loans [Member]</t>
  </si>
  <si>
    <t>Buy priority interests</t>
  </si>
  <si>
    <t>SK Funding [Member] | Two Large Loans [Member]</t>
  </si>
  <si>
    <t>Affiliate Loans [Member]</t>
  </si>
  <si>
    <t>S.K. Funding owns 4% of our common equity. S.K. Funding is also a buyer in a purchase and sale agreement where we are the seller. 7Kings is an investor in our notes program for $500 and has a $500 unsecured note due from us.</t>
  </si>
  <si>
    <t>4.20%</t>
  </si>
  <si>
    <t>4.17%</t>
  </si>
  <si>
    <t>Maximum availability</t>
  </si>
  <si>
    <t>Line of Credit Facility, Remaining Borrowing Capacity</t>
  </si>
  <si>
    <t>7 Kings Holdings, Inc [Member]</t>
  </si>
  <si>
    <t>Percentage of common stock equity</t>
  </si>
  <si>
    <t>Due to related parties</t>
  </si>
  <si>
    <t>Other Unsecured Loans [Member]</t>
  </si>
  <si>
    <t>7.90%</t>
  </si>
  <si>
    <t>7.50%</t>
  </si>
  <si>
    <t>Debt instrument, periodic payment, interest</t>
  </si>
  <si>
    <t>Feb. 19,
		2016</t>
  </si>
  <si>
    <t>Jun. 23,
		2017</t>
  </si>
  <si>
    <t>Borrowings - Schedule of Borrowings (Details) - USD ($) $ in Thousands</t>
  </si>
  <si>
    <t>Borrowings - Schedule Of Borrowings Details</t>
  </si>
  <si>
    <t>Purchase and sale agreements</t>
  </si>
  <si>
    <t>Secured line of credit from affiliates</t>
  </si>
  <si>
    <t>Other unsecured debt</t>
  </si>
  <si>
    <t>Borrowings - Schedule of Purchase and Sale Agreements (Details) - USD ($) $ in Thousands</t>
  </si>
  <si>
    <t>Book Value of Loans which Served as Collateral</t>
  </si>
  <si>
    <t>Due From Shepherd's Finance to Loan Purchaser</t>
  </si>
  <si>
    <t>Borrowings - Schedule of RollForward of Notes Outstanding (Details) - USD ($) $ in Thousands</t>
  </si>
  <si>
    <t>Notes outstanding, beginning of period</t>
  </si>
  <si>
    <t>Notes issued</t>
  </si>
  <si>
    <t>Note repayments / redemptions</t>
  </si>
  <si>
    <t>Notes outstanding, end of period</t>
  </si>
  <si>
    <t>Less deferred financing costs, net</t>
  </si>
  <si>
    <t>Notes outstanding, net</t>
  </si>
  <si>
    <t>Borrowings - Schedule of Maturities of Long-term Debt (Details) $ in Thousands</t>
  </si>
  <si>
    <t>Total Amount Maturing [Member]</t>
  </si>
  <si>
    <t>Public Offering [Member]</t>
  </si>
  <si>
    <t>Other Unsecured [Member]</t>
  </si>
  <si>
    <t>Purchase And Sale Agreements [Member]</t>
  </si>
  <si>
    <t>Members' Capital (Details Narrative) - USD ($) $ / shares in Units, $ in Thousands</t>
  </si>
  <si>
    <t>Common Class A [Member]</t>
  </si>
  <si>
    <t>Common stock, outstanding</t>
  </si>
  <si>
    <t>Common Class A [Member] | Wallach Family [Member]</t>
  </si>
  <si>
    <t>Percentage of common equity purchased</t>
  </si>
  <si>
    <t>Series B Cumulative Preferred Stock [Member]</t>
  </si>
  <si>
    <t>Preferred stock, value</t>
  </si>
  <si>
    <t>Preferred stock, profit distribution</t>
  </si>
  <si>
    <t>Number of units agreed to purchase</t>
  </si>
  <si>
    <t>Hoskins Group agreed to purchase 0.1 unit for $10 at each closing of a lot to a third party in the Hamlets and Tuscany subdivision.</t>
  </si>
  <si>
    <t>Invest in preferred equity, per closing of a lot payoff</t>
  </si>
  <si>
    <t>Members' Capital - Schedule of Capital Units (Details) - USD ($) $ in Thousands</t>
  </si>
  <si>
    <t>Members' Equity</t>
  </si>
  <si>
    <t>B Preferred Units [Member]</t>
  </si>
  <si>
    <t>A Common Units [Member]</t>
  </si>
  <si>
    <t>Related Party Transactions (Details Narrative) - USD ($) $ in Thousands</t>
  </si>
  <si>
    <t>Unsecured debt</t>
  </si>
  <si>
    <t>Notes outstanding</t>
  </si>
  <si>
    <t>Notes And Accounts Payable To Affiliates [Member]</t>
  </si>
  <si>
    <t>7 Kings Holdings, Inc [Member] | S.K. Funding, LLC [Member]</t>
  </si>
  <si>
    <t>Percentage of ownership interest</t>
  </si>
  <si>
    <t>Related Party Transactions - Schedule of Related Party Transactions (Details) - USD ($) $ in Thousands</t>
  </si>
  <si>
    <t>Bill Myrick [Member]</t>
  </si>
  <si>
    <t>Relationship</t>
  </si>
  <si>
    <t>Independent Manager</t>
  </si>
  <si>
    <t>Notes Payable, Related Parties</t>
  </si>
  <si>
    <t>Weighted Average Interest Rate</t>
  </si>
  <si>
    <t>7.73%</t>
  </si>
  <si>
    <t>Interest Expense, Related Party</t>
  </si>
  <si>
    <t>R. Scott Summers [Member]</t>
  </si>
  <si>
    <t>Son of Independent Manager</t>
  </si>
  <si>
    <t>7.26%</t>
  </si>
  <si>
    <t>Wallach Family Irrevocable Educational Trust [Member]</t>
  </si>
  <si>
    <t>Trustee is Member</t>
  </si>
  <si>
    <t>David and Carole Wallach [Member]</t>
  </si>
  <si>
    <t>Parents of Member</t>
  </si>
  <si>
    <t>Eric Rauscher [Member]</t>
  </si>
  <si>
    <t>7.13%</t>
  </si>
  <si>
    <t>Joseph Rauscher [Member]</t>
  </si>
  <si>
    <t>Parents of Independent Manager</t>
  </si>
  <si>
    <t>Schultz Family Revocable Living Trust [Member]</t>
  </si>
  <si>
    <t>8.21%</t>
  </si>
  <si>
    <t xml:space="preserve">Member </t>
  </si>
  <si>
    <t>Commitments and Contingencies (Details Narrative) - USD ($) $ in Thousands</t>
  </si>
  <si>
    <t>Mortgage loan</t>
  </si>
  <si>
    <t>Subordinated mortgage balance</t>
  </si>
  <si>
    <t>Selected Quarterly Condensed Consolidated Financial Data (Unaudited) - Summarized Unaudited Quarterly Condensed Consolidated Financial Data (Details) - USD ($) $ in Thousands</t>
  </si>
  <si>
    <t>Dec. 31, 2016</t>
  </si>
  <si>
    <t>Sep. 30, 2016</t>
  </si>
  <si>
    <t>Mar. 31, 2016</t>
  </si>
  <si>
    <t>Sep. 30, 2015</t>
  </si>
  <si>
    <t>Mar. 31, 2015</t>
  </si>
  <si>
    <t>Net Interest Income</t>
  </si>
  <si>
    <t>SG&amp;A expense</t>
  </si>
  <si>
    <t>Non-Interest Expense Detail - Schedule of Selling General and Administrative Expenses (Details) - USD ($) $ in Thousands</t>
  </si>
  <si>
    <t>Legal and Accounting</t>
  </si>
  <si>
    <t>Salaries and related expenses</t>
  </si>
  <si>
    <t>Board related expenses</t>
  </si>
  <si>
    <t>Rent and Utilities</t>
  </si>
  <si>
    <t>Printing</t>
  </si>
  <si>
    <t>Loan and foreclosed asset expenses</t>
  </si>
  <si>
    <t>Travel</t>
  </si>
  <si>
    <t>Other</t>
  </si>
  <si>
    <t>Total SG&amp;A</t>
  </si>
  <si>
    <t>Subsequent Events (Details Narrative) - Subsequent Event [Member] $ in Thousands</t>
  </si>
  <si>
    <t>Jul. 02, 2016USD ($)</t>
  </si>
  <si>
    <t>Credit Agreement With BMH [Member]</t>
  </si>
  <si>
    <t>Percentage of release price to payment of principal balance</t>
  </si>
  <si>
    <t>80.00%</t>
  </si>
  <si>
    <t>Percentage of interest escrow</t>
  </si>
  <si>
    <t>20.00%</t>
  </si>
  <si>
    <t>Credit Agreement With BMH [Member] | Eleventh Amendment [Member]</t>
  </si>
  <si>
    <t>90.00%</t>
  </si>
  <si>
    <t>Credit Agreement with IMA [Member]</t>
  </si>
  <si>
    <t>Credit Agreement with IMA [Member] | Eleventh Amendment [Member]</t>
  </si>
  <si>
    <t>New IMA Note [Member] | Eleventh Amendment [Member]</t>
  </si>
  <si>
    <t>Principal balance</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0"/>
    <col customWidth="1" max="2" min="2" width="26"/>
  </cols>
  <sheetData>
    <row spans="1:2" r="1">
      <c t="s" s="1" r="A1">
        <v>0</v>
      </c>
      <c t="s" s="2" r="B1">
        <v>1</v>
      </c>
    </row>
    <row spans="1:2" r="2">
      <c t="s" s="2" r="B2">
        <v>2</v>
      </c>
    </row>
    <row spans="1:2" r="3">
      <c t="s" s="3" r="A3">
        <v>3</v>
      </c>
    </row>
    <row spans="1:2" r="4">
      <c t="s" s="4" r="A4">
        <v>4</v>
      </c>
      <c t="s" s="4" r="B4">
        <v>5</v>
      </c>
    </row>
    <row spans="1:2" r="5">
      <c t="s" s="4" r="A5">
        <v>6</v>
      </c>
      <c t="n" s="6" r="B5">
        <v>1544190</v>
      </c>
    </row>
    <row spans="1:2" r="6">
      <c t="s" s="4" r="A6">
        <v>7</v>
      </c>
      <c t="s" s="4" r="B6">
        <v>8</v>
      </c>
    </row>
    <row spans="1:2" r="7">
      <c t="s" s="4" r="A7">
        <v>9</v>
      </c>
      <c t="s" s="4" r="B7">
        <v>10</v>
      </c>
    </row>
    <row spans="1:2" r="8">
      <c t="s" s="4" r="A8">
        <v>11</v>
      </c>
      <c t="s" s="4" r="B8">
        <v>12</v>
      </c>
    </row>
    <row spans="1:2" r="9">
      <c t="s" s="4" r="A9">
        <v>13</v>
      </c>
      <c t="s" s="4" r="B9">
        <v>14</v>
      </c>
    </row>
    <row spans="1:2" r="10">
      <c t="s" s="4" r="A10">
        <v>15</v>
      </c>
      <c t="s" s="4" r="B10">
        <v>16</v>
      </c>
    </row>
    <row spans="1:2" r="11">
      <c t="s" s="4" r="A11">
        <v>17</v>
      </c>
      <c t="n" s="6" r="B11">
        <v>0</v>
      </c>
    </row>
    <row spans="1:2" r="12">
      <c t="s" s="4" r="A12">
        <v>18</v>
      </c>
      <c t="s" s="5" r="B12">
        <v>19</v>
      </c>
    </row>
    <row spans="1:2" r="13">
      <c t="s" s="4" r="A13">
        <v>20</v>
      </c>
      <c t="n" s="6" r="B13">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17</v>
      </c>
      <c t="s" s="2" r="B1">
        <v>1</v>
      </c>
    </row>
    <row spans="1:2" r="2">
      <c t="s" s="2" r="B2">
        <v>22</v>
      </c>
    </row>
    <row spans="1:2" r="3">
      <c t="s" s="3" r="A3">
        <v>118</v>
      </c>
    </row>
    <row spans="1:2" r="4">
      <c t="s" s="4" r="A4">
        <v>117</v>
      </c>
      <c t="s" s="4" r="B4">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20</v>
      </c>
      <c t="s" s="2" r="B1">
        <v>1</v>
      </c>
    </row>
    <row spans="1:2" r="2">
      <c t="s" s="2" r="B2">
        <v>22</v>
      </c>
    </row>
    <row spans="1:2" r="3">
      <c t="s" s="3" r="A3">
        <v>121</v>
      </c>
    </row>
    <row spans="1:2" r="4">
      <c t="s" s="4" r="A4">
        <v>120</v>
      </c>
      <c t="s" s="4" r="B4">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23</v>
      </c>
      <c t="s" s="2" r="B1">
        <v>1</v>
      </c>
    </row>
    <row spans="1:2" r="2">
      <c t="s" s="2" r="B2">
        <v>22</v>
      </c>
    </row>
    <row spans="1:2" r="3">
      <c t="s" s="3" r="A3">
        <v>124</v>
      </c>
    </row>
    <row spans="1:2" r="4">
      <c t="s" s="4" r="A4">
        <v>123</v>
      </c>
      <c t="s" s="4" r="B4">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26</v>
      </c>
      <c t="s" s="2" r="B1">
        <v>1</v>
      </c>
    </row>
    <row spans="1:2" r="2">
      <c t="s" s="2" r="B2">
        <v>22</v>
      </c>
    </row>
    <row spans="1:2" r="3">
      <c t="s" s="3" r="A3">
        <v>127</v>
      </c>
    </row>
    <row spans="1:2" r="4">
      <c t="s" s="4" r="A4">
        <v>126</v>
      </c>
      <c t="s" s="4" r="B4">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29</v>
      </c>
      <c t="s" s="2" r="B1">
        <v>1</v>
      </c>
    </row>
    <row spans="1:2" r="2">
      <c t="s" s="2" r="B2">
        <v>22</v>
      </c>
    </row>
    <row spans="1:2" r="3">
      <c t="s" s="3" r="A3">
        <v>130</v>
      </c>
    </row>
    <row spans="1:2" r="4">
      <c t="s" s="4" r="A4">
        <v>129</v>
      </c>
      <c t="s" s="4" r="B4">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32</v>
      </c>
      <c t="s" s="2" r="B1">
        <v>1</v>
      </c>
    </row>
    <row spans="1:2" r="2">
      <c t="s" s="2" r="B2">
        <v>22</v>
      </c>
    </row>
    <row spans="1:2" r="3">
      <c t="s" s="3" r="A3">
        <v>133</v>
      </c>
    </row>
    <row spans="1:2" r="4">
      <c t="s" s="4" r="A4">
        <v>132</v>
      </c>
      <c t="s" s="4" r="B4">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5</v>
      </c>
      <c t="s" s="2" r="B1">
        <v>1</v>
      </c>
    </row>
    <row spans="1:2" r="2">
      <c t="s" s="2" r="B2">
        <v>22</v>
      </c>
    </row>
    <row spans="1:2" r="3">
      <c t="s" s="3" r="A3">
        <v>136</v>
      </c>
    </row>
    <row spans="1:2" r="4">
      <c t="s" s="4" r="A4">
        <v>135</v>
      </c>
      <c t="s" s="4" r="B4">
        <v>1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38</v>
      </c>
      <c t="s" s="2" r="B1">
        <v>1</v>
      </c>
    </row>
    <row spans="1:2" r="2">
      <c t="s" s="2" r="B2">
        <v>22</v>
      </c>
    </row>
    <row spans="1:2" r="3">
      <c t="s" s="3" r="A3">
        <v>139</v>
      </c>
    </row>
    <row spans="1:2" r="4">
      <c t="s" s="4" r="A4">
        <v>138</v>
      </c>
      <c t="s" s="4" r="B4">
        <v>1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spans="1:2" r="1">
      <c t="s" s="1" r="A1">
        <v>141</v>
      </c>
      <c t="s" s="2" r="B1">
        <v>1</v>
      </c>
    </row>
    <row spans="1:2" r="2">
      <c t="s" s="2" r="B2">
        <v>22</v>
      </c>
    </row>
    <row spans="1:2" r="3">
      <c t="s" s="3" r="A3">
        <v>109</v>
      </c>
    </row>
    <row spans="1:2" r="4">
      <c t="s" s="4" r="A4">
        <v>142</v>
      </c>
      <c t="s" s="4" r="B4">
        <v>143</v>
      </c>
    </row>
    <row spans="1:2" r="5">
      <c t="s" s="4" r="A5">
        <v>144</v>
      </c>
      <c t="s" s="4" r="B5">
        <v>145</v>
      </c>
    </row>
    <row spans="1:2" r="6">
      <c t="s" s="4" r="A6">
        <v>146</v>
      </c>
      <c t="s" s="4" r="B6">
        <v>147</v>
      </c>
    </row>
    <row spans="1:2" r="7">
      <c t="s" s="4" r="A7">
        <v>148</v>
      </c>
      <c t="s" s="4" r="B7">
        <v>149</v>
      </c>
    </row>
    <row spans="1:2" r="8">
      <c t="s" s="4" r="A8">
        <v>150</v>
      </c>
      <c t="s" s="4" r="B8">
        <v>151</v>
      </c>
    </row>
    <row spans="1:2" r="9">
      <c t="s" s="4" r="A9">
        <v>152</v>
      </c>
      <c t="s" s="4" r="B9">
        <v>153</v>
      </c>
    </row>
    <row spans="1:2" r="10">
      <c t="s" s="4" r="A10">
        <v>154</v>
      </c>
      <c t="s" s="4" r="B10">
        <v>155</v>
      </c>
    </row>
    <row spans="1:2" r="11">
      <c t="s" s="4" r="A11">
        <v>156</v>
      </c>
      <c t="s" s="4" r="B11">
        <v>157</v>
      </c>
    </row>
    <row spans="1:2" r="12">
      <c t="s" s="4" r="A12">
        <v>158</v>
      </c>
      <c t="s" s="4" r="B12">
        <v>159</v>
      </c>
    </row>
    <row spans="1:2" r="13">
      <c t="s" s="4" r="A13">
        <v>160</v>
      </c>
      <c t="s" s="4" r="B13">
        <v>161</v>
      </c>
    </row>
    <row spans="1:2" r="14">
      <c t="s" s="4" r="A14">
        <v>162</v>
      </c>
      <c t="s" s="4" r="B14">
        <v>163</v>
      </c>
    </row>
    <row spans="1:2" r="15">
      <c t="s" s="4" r="A15">
        <v>164</v>
      </c>
      <c t="s" s="4" r="B15">
        <v>165</v>
      </c>
    </row>
    <row spans="1:2" r="16">
      <c t="s" s="4" r="A16">
        <v>166</v>
      </c>
      <c t="s" s="4" r="B16">
        <v>167</v>
      </c>
    </row>
    <row spans="1:2" r="17">
      <c t="s" s="4" r="A17">
        <v>168</v>
      </c>
      <c t="s" s="4" r="B17">
        <v>169</v>
      </c>
    </row>
    <row spans="1:2" r="18">
      <c t="s" s="4" r="A18">
        <v>138</v>
      </c>
      <c t="s" s="4" r="B18">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1</v>
      </c>
      <c t="s" s="2" r="B1">
        <v>1</v>
      </c>
    </row>
    <row spans="1:2" r="2">
      <c t="s" s="2" r="B2">
        <v>22</v>
      </c>
    </row>
    <row spans="1:2" r="3">
      <c t="s" s="3" r="A3">
        <v>106</v>
      </c>
    </row>
    <row spans="1:2" r="4">
      <c t="s" s="4" r="A4">
        <v>172</v>
      </c>
      <c t="s" s="4" r="B4">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21</v>
      </c>
      <c t="s" s="2" r="B1">
        <v>22</v>
      </c>
      <c t="s" s="2" r="C1">
        <v>23</v>
      </c>
    </row>
    <row spans="1:3" r="2">
      <c t="s" s="3" r="A2">
        <v>24</v>
      </c>
    </row>
    <row spans="1:3" r="3">
      <c t="s" s="4" r="A3">
        <v>25</v>
      </c>
      <c t="n" s="7" r="B3">
        <v>1032</v>
      </c>
      <c t="n" s="7" r="C3">
        <v>1341</v>
      </c>
    </row>
    <row spans="1:3" r="4">
      <c t="s" s="4" r="A4">
        <v>26</v>
      </c>
      <c t="n" s="6" r="B4">
        <v>294</v>
      </c>
      <c t="n" s="6" r="C4">
        <v>146</v>
      </c>
    </row>
    <row spans="1:3" r="5">
      <c t="s" s="4" r="A5">
        <v>27</v>
      </c>
      <c t="n" s="6" r="B5">
        <v>16595</v>
      </c>
      <c t="n" s="6" r="C5">
        <v>14060</v>
      </c>
    </row>
    <row spans="1:3" r="6">
      <c t="s" s="4" r="A6">
        <v>28</v>
      </c>
      <c t="n" s="6" r="B6">
        <v>3153</v>
      </c>
      <c t="n" s="6" r="C6">
        <v>965</v>
      </c>
    </row>
    <row spans="1:3" r="7">
      <c t="s" s="4" r="A7">
        <v>29</v>
      </c>
      <c t="n" s="6" r="B7">
        <v>124</v>
      </c>
      <c t="n" s="6" r="C7">
        <v>14</v>
      </c>
    </row>
    <row spans="1:3" r="8">
      <c t="s" s="4" r="A8">
        <v>30</v>
      </c>
      <c t="n" s="6" r="B8">
        <v>21198</v>
      </c>
      <c t="n" s="6" r="C8">
        <v>16526</v>
      </c>
    </row>
    <row spans="1:3" r="9">
      <c t="s" s="3" r="A9">
        <v>31</v>
      </c>
    </row>
    <row spans="1:3" r="10">
      <c t="s" s="4" r="A10">
        <v>32</v>
      </c>
      <c t="n" s="6" r="B10">
        <v>418</v>
      </c>
      <c t="n" s="6" r="C10">
        <v>498</v>
      </c>
    </row>
    <row spans="1:3" r="11">
      <c t="s" s="4" r="A11">
        <v>33</v>
      </c>
      <c t="n" s="6" r="B11">
        <v>1000</v>
      </c>
      <c t="n" s="6" r="C11">
        <v>539</v>
      </c>
    </row>
    <row spans="1:3" r="12">
      <c t="s" s="4" r="A12">
        <v>34</v>
      </c>
      <c t="n" s="6" r="B12">
        <v>5476</v>
      </c>
      <c t="n" s="6" r="C12">
        <v>3683</v>
      </c>
    </row>
    <row spans="1:3" r="13">
      <c t="s" s="4" r="A13">
        <v>35</v>
      </c>
      <c t="n" s="6" r="B13">
        <v>10899</v>
      </c>
      <c t="n" s="6" r="C13">
        <v>8497</v>
      </c>
    </row>
    <row spans="1:3" r="14">
      <c t="s" s="4" r="A14">
        <v>36</v>
      </c>
      <c t="n" s="6" r="B14">
        <v>26</v>
      </c>
      <c t="n" s="6" r="C14">
        <v>25</v>
      </c>
    </row>
    <row spans="1:3" r="15">
      <c t="s" s="4" r="A15">
        <v>37</v>
      </c>
      <c t="n" s="6" r="B15">
        <v>17819</v>
      </c>
      <c t="n" s="6" r="C15">
        <v>13242</v>
      </c>
    </row>
    <row spans="1:3" r="16">
      <c t="s" s="4" r="A16">
        <v>38</v>
      </c>
      <c t="s" s="4" r="B16">
        <v>39</v>
      </c>
      <c t="s" s="4" r="C16">
        <v>39</v>
      </c>
    </row>
    <row spans="1:3" r="17">
      <c t="s" s="4" r="A17">
        <v>40</v>
      </c>
      <c t="n" s="6" r="B17">
        <v>1060</v>
      </c>
      <c t="n" s="6" r="C17">
        <v>1010</v>
      </c>
    </row>
    <row spans="1:3" r="18">
      <c t="s" s="4" r="A18">
        <v>41</v>
      </c>
      <c t="n" s="6" r="B18">
        <v>2319</v>
      </c>
      <c t="n" s="6" r="C18">
        <v>2274</v>
      </c>
    </row>
    <row spans="1:3" r="19">
      <c t="s" s="4" r="A19">
        <v>42</v>
      </c>
      <c t="n" s="6" r="B19">
        <v>3379</v>
      </c>
      <c t="n" s="6" r="C19">
        <v>3284</v>
      </c>
    </row>
    <row spans="1:3" r="20">
      <c t="s" s="4" r="A20">
        <v>43</v>
      </c>
      <c t="n" s="7" r="B20">
        <v>21198</v>
      </c>
      <c t="n" s="7" r="C20">
        <v>1652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74</v>
      </c>
      <c t="s" s="2" r="B1">
        <v>1</v>
      </c>
    </row>
    <row spans="1:2" r="2">
      <c t="s" s="2" r="B2">
        <v>22</v>
      </c>
    </row>
    <row spans="1:2" r="3">
      <c t="s" s="3" r="A3">
        <v>109</v>
      </c>
    </row>
    <row spans="1:2" r="4">
      <c t="s" s="4" r="A4">
        <v>175</v>
      </c>
      <c t="s" s="4" r="B4">
        <v>176</v>
      </c>
    </row>
    <row spans="1:2" r="5">
      <c t="s" s="4" r="A5">
        <v>177</v>
      </c>
      <c t="s" s="4" r="B5">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79</v>
      </c>
      <c t="s" s="2" r="B1">
        <v>1</v>
      </c>
    </row>
    <row spans="1:2" r="2">
      <c t="s" s="2" r="B2">
        <v>22</v>
      </c>
    </row>
    <row spans="1:2" r="3">
      <c t="s" s="3" r="A3">
        <v>112</v>
      </c>
    </row>
    <row spans="1:2" r="4">
      <c t="s" s="4" r="A4">
        <v>180</v>
      </c>
      <c t="s" s="4" r="B4">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6"/>
    <col customWidth="1" max="2" min="2" width="80"/>
  </cols>
  <sheetData>
    <row spans="1:2" r="1">
      <c t="s" s="1" r="A1">
        <v>182</v>
      </c>
      <c t="s" s="2" r="B1">
        <v>1</v>
      </c>
    </row>
    <row spans="1:2" r="2">
      <c t="s" s="2" r="B2">
        <v>22</v>
      </c>
    </row>
    <row spans="1:2" r="3">
      <c t="s" s="3" r="A3">
        <v>115</v>
      </c>
    </row>
    <row spans="1:2" r="4">
      <c t="s" s="4" r="A4">
        <v>183</v>
      </c>
      <c t="s" s="4" r="B4">
        <v>184</v>
      </c>
    </row>
    <row spans="1:2" r="5">
      <c t="s" s="4" r="A5">
        <v>185</v>
      </c>
      <c t="s" s="4" r="B5">
        <v>186</v>
      </c>
    </row>
    <row spans="1:2" r="6">
      <c t="s" s="4" r="A6">
        <v>187</v>
      </c>
      <c t="s" s="4" r="B6">
        <v>188</v>
      </c>
    </row>
    <row spans="1:2" r="7">
      <c t="s" s="4" r="A7">
        <v>189</v>
      </c>
      <c t="s" s="4" r="B7">
        <v>190</v>
      </c>
    </row>
    <row spans="1:2" r="8">
      <c t="s" s="4" r="A8">
        <v>191</v>
      </c>
      <c t="s" s="4" r="B8">
        <v>192</v>
      </c>
    </row>
    <row spans="1:2" r="9">
      <c t="s" s="4" r="A9">
        <v>193</v>
      </c>
      <c t="s" s="4" r="B9">
        <v>194</v>
      </c>
    </row>
    <row spans="1:2" r="10">
      <c t="s" s="4" r="A10">
        <v>195</v>
      </c>
      <c t="s" s="4" r="B10">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97</v>
      </c>
      <c t="s" s="2" r="B1">
        <v>1</v>
      </c>
    </row>
    <row spans="1:2" r="2">
      <c t="s" s="2" r="B2">
        <v>22</v>
      </c>
    </row>
    <row spans="1:2" r="3">
      <c t="s" s="3" r="A3">
        <v>118</v>
      </c>
    </row>
    <row spans="1:2" r="4">
      <c t="s" s="4" r="A4">
        <v>198</v>
      </c>
      <c t="s" s="4" r="B4">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5"/>
    <col customWidth="1" max="2" min="2" width="80"/>
  </cols>
  <sheetData>
    <row spans="1:2" r="1">
      <c t="s" s="1" r="A1">
        <v>200</v>
      </c>
      <c t="s" s="2" r="B1">
        <v>1</v>
      </c>
    </row>
    <row spans="1:2" r="2">
      <c t="s" s="2" r="B2">
        <v>22</v>
      </c>
    </row>
    <row spans="1:2" r="3">
      <c t="s" s="3" r="A3">
        <v>121</v>
      </c>
    </row>
    <row spans="1:2" r="4">
      <c t="s" s="4" r="A4">
        <v>201</v>
      </c>
      <c t="s" s="4" r="B4">
        <v>202</v>
      </c>
    </row>
    <row spans="1:2" r="5">
      <c t="s" s="4" r="A5">
        <v>203</v>
      </c>
      <c t="s" s="4" r="B5">
        <v>204</v>
      </c>
    </row>
    <row spans="1:2" r="6">
      <c t="s" s="4" r="A6">
        <v>205</v>
      </c>
      <c t="s" s="4" r="B6">
        <v>206</v>
      </c>
    </row>
    <row spans="1:2" r="7">
      <c t="s" s="4" r="A7">
        <v>207</v>
      </c>
      <c t="s" s="4" r="B7">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09</v>
      </c>
      <c t="s" s="2" r="B1">
        <v>1</v>
      </c>
    </row>
    <row spans="1:2" r="2">
      <c t="s" s="2" r="B2">
        <v>22</v>
      </c>
    </row>
    <row spans="1:2" r="3">
      <c t="s" s="3" r="A3">
        <v>124</v>
      </c>
    </row>
    <row spans="1:2" r="4">
      <c t="s" s="4" r="A4">
        <v>210</v>
      </c>
      <c t="s" s="4" r="B4">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12</v>
      </c>
      <c t="s" s="2" r="B1">
        <v>1</v>
      </c>
    </row>
    <row spans="1:2" r="2">
      <c t="s" s="2" r="B2">
        <v>22</v>
      </c>
    </row>
    <row spans="1:2" r="3">
      <c t="s" s="3" r="A3">
        <v>127</v>
      </c>
    </row>
    <row spans="1:2" r="4">
      <c t="s" s="4" r="A4">
        <v>213</v>
      </c>
      <c t="s" s="4" r="B4">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15</v>
      </c>
      <c t="s" s="2" r="B1">
        <v>1</v>
      </c>
    </row>
    <row spans="1:2" r="2">
      <c t="s" s="2" r="B2">
        <v>22</v>
      </c>
    </row>
    <row spans="1:2" r="3">
      <c t="s" s="3" r="A3">
        <v>133</v>
      </c>
    </row>
    <row spans="1:2" r="4">
      <c t="s" s="4" r="A4">
        <v>216</v>
      </c>
      <c t="s" s="4" r="B4">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18</v>
      </c>
      <c t="s" s="2" r="B1">
        <v>1</v>
      </c>
    </row>
    <row spans="1:2" r="2">
      <c t="s" s="2" r="B2">
        <v>22</v>
      </c>
    </row>
    <row spans="1:2" r="3">
      <c t="s" s="3" r="A3">
        <v>136</v>
      </c>
    </row>
    <row spans="1:2" r="4">
      <c t="s" s="4" r="A4">
        <v>219</v>
      </c>
      <c t="s" s="4" r="B4">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1</v>
      </c>
      <c t="s" s="2" r="B1">
        <v>22</v>
      </c>
      <c t="s" s="2" r="C1">
        <v>23</v>
      </c>
    </row>
    <row spans="1:3" r="2">
      <c t="s" s="3" r="A2">
        <v>106</v>
      </c>
    </row>
    <row spans="1:3" r="3">
      <c t="s" s="4" r="A3">
        <v>222</v>
      </c>
      <c t="n" s="7" r="B3">
        <v>5476</v>
      </c>
      <c t="n" s="7" r="C3">
        <v>3683</v>
      </c>
    </row>
    <row spans="1:3" r="4">
      <c t="s" s="4" r="A4">
        <v>223</v>
      </c>
      <c t="s" s="4" r="B4">
        <v>39</v>
      </c>
      <c t="s" s="4" r="C4">
        <v>39</v>
      </c>
    </row>
    <row spans="1:3" r="5">
      <c t="s" s="4" r="A5">
        <v>224</v>
      </c>
      <c t="n" s="6" r="B5">
        <v>10199</v>
      </c>
      <c t="n" s="6" r="C5">
        <v>7897</v>
      </c>
    </row>
    <row spans="1:3" r="6">
      <c t="s" s="4" r="A6">
        <v>225</v>
      </c>
      <c t="n" s="6" r="B6">
        <v>700</v>
      </c>
      <c t="n" s="6" r="C6">
        <v>600</v>
      </c>
    </row>
    <row spans="1:3" r="7">
      <c t="s" s="4" r="A7">
        <v>226</v>
      </c>
      <c t="n" s="6" r="B7">
        <v>1060</v>
      </c>
      <c t="n" s="6" r="C7">
        <v>1010</v>
      </c>
    </row>
    <row spans="1:3" r="8">
      <c t="s" s="4" r="A8">
        <v>227</v>
      </c>
      <c t="n" s="6" r="B8">
        <v>2319</v>
      </c>
      <c t="n" s="6" r="C8">
        <v>2274</v>
      </c>
    </row>
    <row spans="1:3" r="9">
      <c t="s" s="4" r="A9">
        <v>228</v>
      </c>
      <c t="n" s="7" r="B9">
        <v>19754</v>
      </c>
      <c t="n" s="7" r="C9">
        <v>1546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4</v>
      </c>
      <c t="s" s="2" r="B1">
        <v>45</v>
      </c>
      <c t="s" s="2" r="D1">
        <v>1</v>
      </c>
    </row>
    <row spans="1:5" r="2">
      <c t="s" s="2" r="B2">
        <v>22</v>
      </c>
      <c t="s" s="2" r="C2">
        <v>46</v>
      </c>
      <c t="s" s="2" r="D2">
        <v>22</v>
      </c>
      <c t="s" s="2" r="E2">
        <v>46</v>
      </c>
    </row>
    <row spans="1:5" r="3">
      <c t="s" s="3" r="A3">
        <v>47</v>
      </c>
    </row>
    <row spans="1:5" r="4">
      <c t="s" s="4" r="A4">
        <v>48</v>
      </c>
      <c t="n" s="7" r="B4">
        <v>898</v>
      </c>
      <c t="n" s="7" r="C4">
        <v>410</v>
      </c>
      <c t="n" s="7" r="D4">
        <v>1747</v>
      </c>
      <c t="n" s="7" r="E4">
        <v>786</v>
      </c>
    </row>
    <row spans="1:5" r="5">
      <c t="s" s="4" r="A5">
        <v>49</v>
      </c>
      <c t="n" s="6" r="B5">
        <v>436</v>
      </c>
      <c t="n" s="6" r="C5">
        <v>183</v>
      </c>
      <c t="n" s="6" r="D5">
        <v>798</v>
      </c>
      <c t="n" s="6" r="E5">
        <v>359</v>
      </c>
    </row>
    <row spans="1:5" r="6">
      <c t="s" s="4" r="A6">
        <v>50</v>
      </c>
      <c t="n" s="6" r="B6">
        <v>462</v>
      </c>
      <c t="n" s="6" r="C6">
        <v>227</v>
      </c>
      <c t="n" s="6" r="D6">
        <v>949</v>
      </c>
      <c t="n" s="6" r="E6">
        <v>427</v>
      </c>
    </row>
    <row spans="1:5" r="7">
      <c t="s" s="4" r="A7">
        <v>51</v>
      </c>
      <c t="n" s="6" r="B7">
        <v>-2</v>
      </c>
      <c t="n" s="6" r="C7">
        <v>15</v>
      </c>
      <c t="n" s="6" r="D7">
        <v>6</v>
      </c>
      <c t="n" s="6" r="E7">
        <v>23</v>
      </c>
    </row>
    <row spans="1:5" r="8">
      <c t="s" s="4" r="A8">
        <v>52</v>
      </c>
      <c t="n" s="6" r="B8">
        <v>464</v>
      </c>
      <c t="n" s="6" r="C8">
        <v>212</v>
      </c>
      <c t="n" s="6" r="D8">
        <v>943</v>
      </c>
      <c t="n" s="6" r="E8">
        <v>404</v>
      </c>
    </row>
    <row spans="1:5" r="9">
      <c t="s" s="3" r="A9">
        <v>53</v>
      </c>
    </row>
    <row spans="1:5" r="10">
      <c t="s" s="4" r="A10">
        <v>54</v>
      </c>
      <c t="n" s="6" r="B10">
        <v>44</v>
      </c>
      <c t="s" s="4" r="C10">
        <v>39</v>
      </c>
      <c t="n" s="6" r="D10">
        <v>44</v>
      </c>
      <c t="s" s="4" r="E10">
        <v>39</v>
      </c>
    </row>
    <row spans="1:5" r="11">
      <c t="s" s="4" r="A11">
        <v>55</v>
      </c>
      <c t="n" s="6" r="B11">
        <v>508</v>
      </c>
      <c t="n" s="6" r="C11">
        <v>212</v>
      </c>
      <c t="n" s="6" r="D11">
        <v>987</v>
      </c>
      <c t="n" s="6" r="E11">
        <v>404</v>
      </c>
    </row>
    <row spans="1:5" r="12">
      <c t="s" s="3" r="A12">
        <v>56</v>
      </c>
    </row>
    <row spans="1:5" r="13">
      <c t="s" s="4" r="A13">
        <v>57</v>
      </c>
      <c t="n" s="6" r="B13">
        <v>305</v>
      </c>
      <c t="n" s="6" r="C13">
        <v>119</v>
      </c>
      <c t="n" s="6" r="D13">
        <v>655</v>
      </c>
      <c t="n" s="6" r="E13">
        <v>269</v>
      </c>
    </row>
    <row spans="1:5" r="14">
      <c t="s" s="4" r="A14">
        <v>58</v>
      </c>
      <c t="n" s="6" r="B14">
        <v>305</v>
      </c>
      <c t="n" s="6" r="C14">
        <v>119</v>
      </c>
      <c t="n" s="6" r="D14">
        <v>655</v>
      </c>
      <c t="n" s="6" r="E14">
        <v>269</v>
      </c>
    </row>
    <row spans="1:5" r="15">
      <c t="s" s="4" r="A15">
        <v>59</v>
      </c>
      <c t="n" s="6" r="B15">
        <v>203</v>
      </c>
      <c t="n" s="6" r="C15">
        <v>93</v>
      </c>
      <c t="n" s="6" r="D15">
        <v>332</v>
      </c>
      <c t="n" s="6" r="E15">
        <v>135</v>
      </c>
    </row>
    <row spans="1:5" r="16">
      <c t="s" s="4" r="A16">
        <v>60</v>
      </c>
      <c t="n" s="6" r="B16">
        <v>26</v>
      </c>
      <c t="n" s="6" r="C16">
        <v>25</v>
      </c>
      <c t="n" s="6" r="D16">
        <v>52</v>
      </c>
      <c t="n" s="6" r="E16">
        <v>50</v>
      </c>
    </row>
    <row spans="1:5" r="17">
      <c t="s" s="4" r="A17">
        <v>61</v>
      </c>
      <c t="n" s="7" r="B17">
        <v>177</v>
      </c>
      <c t="n" s="7" r="C17">
        <v>68</v>
      </c>
      <c t="n" s="7" r="D17">
        <v>280</v>
      </c>
      <c t="n" s="7" r="E17">
        <v>8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8"/>
    <col customWidth="1" max="2" min="2" width="80"/>
    <col customWidth="1" max="3" min="3" width="21"/>
    <col customWidth="1" max="4" min="4" width="21"/>
  </cols>
  <sheetData>
    <row spans="1:4" r="1">
      <c t="s" s="1" r="A1">
        <v>229</v>
      </c>
      <c t="s" s="2" r="B1">
        <v>1</v>
      </c>
      <c t="s" s="2" r="D1">
        <v>230</v>
      </c>
    </row>
    <row spans="1:4" r="2">
      <c t="s" s="2" r="B2">
        <v>231</v>
      </c>
      <c t="s" s="2" r="C2">
        <v>232</v>
      </c>
      <c t="s" s="2" r="D2">
        <v>233</v>
      </c>
    </row>
    <row spans="1:4" r="3">
      <c t="s" s="4" r="A3">
        <v>234</v>
      </c>
      <c t="n" s="6" r="B3">
        <v>1</v>
      </c>
    </row>
    <row spans="1:4" r="4">
      <c t="s" s="4" r="A4">
        <v>235</v>
      </c>
      <c t="n" s="7" r="B4">
        <v>25</v>
      </c>
      <c t="n" s="7" r="C4">
        <v>10</v>
      </c>
    </row>
    <row spans="1:4" r="5">
      <c t="s" s="4" r="A5">
        <v>236</v>
      </c>
      <c t="s" s="4" r="B5">
        <v>237</v>
      </c>
    </row>
    <row spans="1:4" r="6">
      <c t="s" s="4" r="A6">
        <v>238</v>
      </c>
      <c t="n" s="7" r="B6">
        <v>493</v>
      </c>
      <c t="n" s="7" r="C6">
        <v>622</v>
      </c>
      <c t="n" s="7" r="D6">
        <v>599</v>
      </c>
    </row>
    <row spans="1:4" r="7">
      <c t="s" s="4" r="A7">
        <v>239</v>
      </c>
    </row>
    <row spans="1:4" r="8">
      <c t="s" s="4" r="A8">
        <v>240</v>
      </c>
      <c t="s" s="4" r="B8">
        <v>241</v>
      </c>
      <c t="s" s="4" r="D8">
        <v>242</v>
      </c>
    </row>
    <row spans="1:4" r="9">
      <c t="s" s="4" r="A9">
        <v>243</v>
      </c>
    </row>
    <row spans="1:4" r="10">
      <c t="s" s="4" r="A10">
        <v>240</v>
      </c>
      <c t="s" s="4" r="B10">
        <v>244</v>
      </c>
      <c t="s" s="4" r="D10">
        <v>245</v>
      </c>
    </row>
    <row spans="1:4" r="11">
      <c t="s" s="4" r="A11">
        <v>246</v>
      </c>
    </row>
    <row spans="1:4" r="12">
      <c t="s" s="4" r="A12">
        <v>240</v>
      </c>
      <c t="s" s="4" r="B12">
        <v>247</v>
      </c>
      <c t="s" s="4" r="D12">
        <v>24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249</v>
      </c>
      <c t="s" s="2" r="B1">
        <v>1</v>
      </c>
      <c t="s" s="2" r="D1">
        <v>230</v>
      </c>
    </row>
    <row spans="1:5" r="2">
      <c t="s" s="2" r="B2">
        <v>22</v>
      </c>
      <c t="s" s="2" r="C2">
        <v>46</v>
      </c>
      <c t="s" s="2" r="D2">
        <v>23</v>
      </c>
      <c t="s" s="2" r="E2">
        <v>250</v>
      </c>
    </row>
    <row spans="1:5" r="3">
      <c t="s" s="3" r="A3">
        <v>109</v>
      </c>
    </row>
    <row spans="1:5" r="4">
      <c t="s" s="4" r="A4">
        <v>251</v>
      </c>
      <c t="n" s="7" r="B4">
        <v>935</v>
      </c>
      <c t="n" s="7" r="C4">
        <v>737</v>
      </c>
      <c t="n" s="7" r="D4">
        <v>737</v>
      </c>
    </row>
    <row spans="1:5" r="5">
      <c t="s" s="4" r="A5">
        <v>252</v>
      </c>
      <c t="n" s="6" r="B5">
        <v>28</v>
      </c>
      <c t="n" s="6" r="C5">
        <v>97</v>
      </c>
      <c t="n" s="6" r="D5">
        <v>198</v>
      </c>
    </row>
    <row spans="1:5" r="6">
      <c t="s" s="4" r="A6">
        <v>253</v>
      </c>
      <c t="n" s="6" r="B6">
        <v>963</v>
      </c>
      <c t="n" s="6" r="C6">
        <v>834</v>
      </c>
      <c t="n" s="6" r="D6">
        <v>935</v>
      </c>
    </row>
    <row spans="1:5" r="7">
      <c t="s" s="4" r="A7">
        <v>254</v>
      </c>
      <c t="n" s="6" r="B7">
        <v>-470</v>
      </c>
      <c t="n" s="6" r="C7">
        <v>-212</v>
      </c>
      <c t="n" s="6" r="D7">
        <v>-336</v>
      </c>
      <c t="n" s="7" r="E7">
        <v>-107</v>
      </c>
    </row>
    <row spans="1:5" r="8">
      <c t="s" s="4" r="A8">
        <v>238</v>
      </c>
      <c t="n" s="7" r="B8">
        <v>493</v>
      </c>
      <c t="n" s="7" r="C8">
        <v>622</v>
      </c>
      <c t="n" s="7" r="D8">
        <v>59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255</v>
      </c>
      <c t="s" s="2" r="B1">
        <v>1</v>
      </c>
      <c t="s" s="2" r="D1">
        <v>230</v>
      </c>
    </row>
    <row spans="1:4" r="2">
      <c t="s" s="2" r="B2">
        <v>22</v>
      </c>
      <c t="s" s="2" r="C2">
        <v>46</v>
      </c>
      <c t="s" s="2" r="D2">
        <v>23</v>
      </c>
    </row>
    <row spans="1:4" r="3">
      <c t="s" s="3" r="A3">
        <v>109</v>
      </c>
    </row>
    <row spans="1:4" r="4">
      <c t="s" s="4" r="A4">
        <v>256</v>
      </c>
      <c t="n" s="7" r="B4">
        <v>336</v>
      </c>
      <c t="n" s="7" r="C4">
        <v>107</v>
      </c>
      <c t="n" s="7" r="D4">
        <v>107</v>
      </c>
    </row>
    <row spans="1:4" r="5">
      <c t="s" s="4" r="A5">
        <v>252</v>
      </c>
      <c t="n" s="6" r="B5">
        <v>134</v>
      </c>
      <c t="n" s="6" r="C5">
        <v>105</v>
      </c>
      <c t="n" s="6" r="D5">
        <v>229</v>
      </c>
    </row>
    <row spans="1:4" r="6">
      <c t="s" s="4" r="A6">
        <v>257</v>
      </c>
      <c t="n" s="7" r="B6">
        <v>470</v>
      </c>
      <c t="n" s="7" r="C6">
        <v>212</v>
      </c>
      <c t="n" s="7" r="D6">
        <v>33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 customWidth="1" max="5" min="5" width="14"/>
  </cols>
  <sheetData>
    <row spans="1:5" r="1">
      <c t="s" s="1" r="A1">
        <v>258</v>
      </c>
      <c t="s" s="2" r="B1">
        <v>1</v>
      </c>
    </row>
    <row spans="1:5" r="2">
      <c t="s" s="2" r="B2">
        <v>22</v>
      </c>
      <c t="s" s="2" r="C2">
        <v>46</v>
      </c>
      <c t="s" s="2" r="D2">
        <v>23</v>
      </c>
      <c t="s" s="2" r="E2">
        <v>250</v>
      </c>
    </row>
    <row spans="1:5" r="3">
      <c t="s" s="4" r="A3">
        <v>28</v>
      </c>
      <c t="n" s="7" r="B3">
        <v>3153</v>
      </c>
      <c t="s" s="4" r="C3">
        <v>39</v>
      </c>
      <c t="n" s="7" r="D3">
        <v>965</v>
      </c>
      <c t="s" s="4" r="E3">
        <v>39</v>
      </c>
    </row>
    <row spans="1:5" r="4">
      <c t="s" s="4" r="A4">
        <v>259</v>
      </c>
      <c t="n" s="6" r="B4">
        <v>44</v>
      </c>
      <c t="n" s="7" r="C4">
        <v>105</v>
      </c>
    </row>
    <row spans="1:5" r="5">
      <c t="s" s="4" r="A5">
        <v>260</v>
      </c>
      <c t="s" s="4" r="B5">
        <v>39</v>
      </c>
      <c t="s" s="4" r="D5">
        <v>39</v>
      </c>
    </row>
    <row spans="1:5" r="6">
      <c t="s" s="4" r="A6">
        <v>29</v>
      </c>
      <c t="n" s="6" r="B6">
        <v>124</v>
      </c>
      <c t="n" s="7" r="D6">
        <v>14</v>
      </c>
    </row>
    <row spans="1:5" r="7">
      <c t="s" s="4" r="A7">
        <v>261</v>
      </c>
    </row>
    <row spans="1:5" r="8">
      <c t="s" s="4" r="A8">
        <v>29</v>
      </c>
      <c t="n" s="6" r="B8">
        <v>124</v>
      </c>
    </row>
    <row spans="1:5" r="9">
      <c t="s" s="4" r="A9">
        <v>262</v>
      </c>
    </row>
    <row spans="1:5" r="10">
      <c t="s" s="4" r="A10">
        <v>29</v>
      </c>
      <c t="n" s="7" r="B10">
        <v>9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63</v>
      </c>
      <c t="s" s="2" r="B1">
        <v>22</v>
      </c>
      <c t="s" s="2" r="C1">
        <v>23</v>
      </c>
      <c t="s" s="2" r="D1">
        <v>46</v>
      </c>
      <c t="s" s="2" r="E1">
        <v>250</v>
      </c>
    </row>
    <row spans="1:5" r="2">
      <c t="s" s="4" r="A2">
        <v>264</v>
      </c>
      <c t="n" s="7" r="B2">
        <v>1032</v>
      </c>
      <c t="n" s="7" r="C2">
        <v>1341</v>
      </c>
      <c t="n" s="7" r="D2">
        <v>1903</v>
      </c>
      <c t="n" s="7" r="E2">
        <v>558</v>
      </c>
    </row>
    <row spans="1:5" r="3">
      <c t="s" s="4" r="A3">
        <v>265</v>
      </c>
      <c t="n" s="6" r="B3">
        <v>16595</v>
      </c>
      <c t="n" s="6" r="C3">
        <v>14060</v>
      </c>
      <c t="n" s="6" r="D3">
        <v>8895</v>
      </c>
      <c t="n" s="6" r="E3">
        <v>8097</v>
      </c>
    </row>
    <row spans="1:5" r="4">
      <c t="s" s="4" r="A4">
        <v>266</v>
      </c>
      <c t="n" s="6" r="B4">
        <v>124</v>
      </c>
      <c t="n" s="6" r="C4">
        <v>14</v>
      </c>
    </row>
    <row spans="1:5" r="5">
      <c t="s" s="4" r="A5">
        <v>267</v>
      </c>
      <c t="n" s="6" r="B5">
        <v>418</v>
      </c>
      <c t="n" s="6" r="C5">
        <v>498</v>
      </c>
    </row>
    <row spans="1:5" r="6">
      <c t="s" s="4" r="A6">
        <v>268</v>
      </c>
      <c t="n" s="6" r="B6">
        <v>10692</v>
      </c>
      <c t="n" s="6" r="C6">
        <v>8496</v>
      </c>
      <c t="n" s="7" r="D6">
        <v>6691</v>
      </c>
      <c t="n" s="7" r="E6">
        <v>5427</v>
      </c>
    </row>
    <row spans="1:5" r="7">
      <c t="s" s="4" r="A7">
        <v>269</v>
      </c>
    </row>
    <row spans="1:5" r="8">
      <c t="s" s="4" r="A8">
        <v>264</v>
      </c>
      <c t="n" s="6" r="B8">
        <v>1032</v>
      </c>
      <c t="n" s="6" r="C8">
        <v>1341</v>
      </c>
    </row>
    <row spans="1:5" r="9">
      <c t="s" s="4" r="A9">
        <v>265</v>
      </c>
      <c t="n" s="6" r="B9">
        <v>16595</v>
      </c>
      <c t="n" s="6" r="C9">
        <v>14060</v>
      </c>
    </row>
    <row spans="1:5" r="10">
      <c t="s" s="4" r="A10">
        <v>266</v>
      </c>
      <c t="n" s="6" r="B10">
        <v>124</v>
      </c>
    </row>
    <row spans="1:5" r="11">
      <c t="s" s="4" r="A11">
        <v>270</v>
      </c>
      <c t="n" s="6" r="B11">
        <v>294</v>
      </c>
      <c t="n" s="6" r="C11">
        <v>146</v>
      </c>
    </row>
    <row spans="1:5" r="12">
      <c t="s" s="4" r="A12">
        <v>267</v>
      </c>
      <c t="n" s="6" r="B12">
        <v>418</v>
      </c>
      <c t="n" s="6" r="C12">
        <v>498</v>
      </c>
    </row>
    <row spans="1:5" r="13">
      <c t="s" s="4" r="A13">
        <v>271</v>
      </c>
      <c t="n" s="6" r="B13">
        <v>5476</v>
      </c>
      <c t="n" s="6" r="C13">
        <v>3683</v>
      </c>
    </row>
    <row spans="1:5" r="14">
      <c t="s" s="4" r="A14">
        <v>268</v>
      </c>
      <c t="n" s="6" r="B14">
        <v>10899</v>
      </c>
      <c t="n" s="6" r="C14">
        <v>8497</v>
      </c>
    </row>
    <row spans="1:5" r="15">
      <c t="s" s="4" r="A15">
        <v>272</v>
      </c>
      <c t="n" s="6" r="B15">
        <v>1000</v>
      </c>
      <c t="n" s="6" r="C15">
        <v>539</v>
      </c>
    </row>
    <row spans="1:5" r="16">
      <c t="s" s="4" r="A16">
        <v>273</v>
      </c>
    </row>
    <row spans="1:5" r="17">
      <c t="s" s="4" r="A17">
        <v>264</v>
      </c>
      <c t="n" s="6" r="B17">
        <v>1032</v>
      </c>
      <c t="n" s="6" r="C17">
        <v>1341</v>
      </c>
    </row>
    <row spans="1:5" r="18">
      <c t="s" s="4" r="A18">
        <v>265</v>
      </c>
      <c t="n" s="6" r="B18">
        <v>16595</v>
      </c>
      <c t="n" s="6" r="C18">
        <v>14060</v>
      </c>
    </row>
    <row spans="1:5" r="19">
      <c t="s" s="4" r="A19">
        <v>266</v>
      </c>
      <c t="n" s="6" r="B19">
        <v>124</v>
      </c>
    </row>
    <row spans="1:5" r="20">
      <c t="s" s="4" r="A20">
        <v>270</v>
      </c>
      <c t="n" s="6" r="B20">
        <v>294</v>
      </c>
      <c t="n" s="6" r="C20">
        <v>146</v>
      </c>
    </row>
    <row spans="1:5" r="21">
      <c t="s" s="4" r="A21">
        <v>267</v>
      </c>
      <c t="n" s="6" r="B21">
        <v>418</v>
      </c>
      <c t="n" s="6" r="C21">
        <v>498</v>
      </c>
    </row>
    <row spans="1:5" r="22">
      <c t="s" s="4" r="A22">
        <v>271</v>
      </c>
      <c t="n" s="6" r="B22">
        <v>5476</v>
      </c>
      <c t="n" s="6" r="C22">
        <v>3683</v>
      </c>
    </row>
    <row spans="1:5" r="23">
      <c t="s" s="4" r="A23">
        <v>268</v>
      </c>
      <c t="n" s="6" r="B23">
        <v>10899</v>
      </c>
      <c t="n" s="6" r="C23">
        <v>8497</v>
      </c>
    </row>
    <row spans="1:5" r="24">
      <c t="s" s="4" r="A24">
        <v>272</v>
      </c>
      <c t="n" s="6" r="B24">
        <v>1000</v>
      </c>
      <c t="n" s="6" r="C24">
        <v>539</v>
      </c>
    </row>
    <row spans="1:5" r="25">
      <c t="s" s="4" r="A25">
        <v>274</v>
      </c>
    </row>
    <row spans="1:5" r="26">
      <c t="s" s="4" r="A26">
        <v>264</v>
      </c>
      <c t="n" s="6" r="B26">
        <v>1032</v>
      </c>
      <c t="n" s="6" r="C26">
        <v>1341</v>
      </c>
    </row>
    <row spans="1:5" r="27">
      <c t="s" s="4" r="A27">
        <v>265</v>
      </c>
      <c t="s" s="4" r="B27">
        <v>39</v>
      </c>
      <c t="s" s="4" r="C27">
        <v>39</v>
      </c>
    </row>
    <row spans="1:5" r="28">
      <c t="s" s="4" r="A28">
        <v>266</v>
      </c>
      <c t="s" s="4" r="B28">
        <v>39</v>
      </c>
    </row>
    <row spans="1:5" r="29">
      <c t="s" s="4" r="A29">
        <v>270</v>
      </c>
      <c t="s" s="4" r="B29">
        <v>39</v>
      </c>
      <c t="s" s="4" r="C29">
        <v>39</v>
      </c>
    </row>
    <row spans="1:5" r="30">
      <c t="s" s="4" r="A30">
        <v>267</v>
      </c>
      <c t="s" s="4" r="B30">
        <v>39</v>
      </c>
      <c t="s" s="4" r="C30">
        <v>39</v>
      </c>
    </row>
    <row spans="1:5" r="31">
      <c t="s" s="4" r="A31">
        <v>271</v>
      </c>
      <c t="s" s="4" r="B31">
        <v>39</v>
      </c>
      <c t="s" s="4" r="C31">
        <v>39</v>
      </c>
    </row>
    <row spans="1:5" r="32">
      <c t="s" s="4" r="A32">
        <v>268</v>
      </c>
      <c t="s" s="4" r="B32">
        <v>39</v>
      </c>
      <c t="s" s="4" r="C32">
        <v>39</v>
      </c>
    </row>
    <row spans="1:5" r="33">
      <c t="s" s="4" r="A33">
        <v>272</v>
      </c>
      <c t="s" s="4" r="B33">
        <v>39</v>
      </c>
      <c t="s" s="4" r="C33">
        <v>39</v>
      </c>
    </row>
    <row spans="1:5" r="34">
      <c t="s" s="4" r="A34">
        <v>275</v>
      </c>
    </row>
    <row spans="1:5" r="35">
      <c t="s" s="4" r="A35">
        <v>264</v>
      </c>
      <c t="s" s="4" r="B35">
        <v>39</v>
      </c>
      <c t="s" s="4" r="C35">
        <v>39</v>
      </c>
    </row>
    <row spans="1:5" r="36">
      <c t="s" s="4" r="A36">
        <v>265</v>
      </c>
      <c t="s" s="4" r="B36">
        <v>39</v>
      </c>
      <c t="s" s="4" r="C36">
        <v>39</v>
      </c>
    </row>
    <row spans="1:5" r="37">
      <c t="s" s="4" r="A37">
        <v>270</v>
      </c>
      <c t="s" s="4" r="B37">
        <v>39</v>
      </c>
      <c t="s" s="4" r="C37">
        <v>39</v>
      </c>
    </row>
    <row spans="1:5" r="38">
      <c t="s" s="4" r="A38">
        <v>267</v>
      </c>
      <c t="s" s="4" r="B38">
        <v>39</v>
      </c>
      <c t="s" s="4" r="C38">
        <v>39</v>
      </c>
    </row>
    <row spans="1:5" r="39">
      <c t="s" s="4" r="A39">
        <v>271</v>
      </c>
      <c t="s" s="4" r="B39">
        <v>39</v>
      </c>
      <c t="s" s="4" r="C39">
        <v>39</v>
      </c>
    </row>
    <row spans="1:5" r="40">
      <c t="s" s="4" r="A40">
        <v>268</v>
      </c>
      <c t="s" s="4" r="B40">
        <v>39</v>
      </c>
      <c t="s" s="4" r="C40">
        <v>39</v>
      </c>
    </row>
    <row spans="1:5" r="41">
      <c t="s" s="4" r="A41">
        <v>272</v>
      </c>
      <c t="s" s="4" r="B41">
        <v>39</v>
      </c>
      <c t="s" s="4" r="C41">
        <v>39</v>
      </c>
    </row>
    <row spans="1:5" r="42">
      <c t="s" s="4" r="A42">
        <v>276</v>
      </c>
    </row>
    <row spans="1:5" r="43">
      <c t="s" s="4" r="A43">
        <v>264</v>
      </c>
      <c t="s" s="4" r="B43">
        <v>39</v>
      </c>
      <c t="s" s="4" r="C43">
        <v>39</v>
      </c>
    </row>
    <row spans="1:5" r="44">
      <c t="s" s="4" r="A44">
        <v>265</v>
      </c>
      <c t="n" s="6" r="B44">
        <v>16595</v>
      </c>
      <c t="n" s="6" r="C44">
        <v>14060</v>
      </c>
    </row>
    <row spans="1:5" r="45">
      <c t="s" s="4" r="A45">
        <v>266</v>
      </c>
      <c t="n" s="6" r="B45">
        <v>124</v>
      </c>
    </row>
    <row spans="1:5" r="46">
      <c t="s" s="4" r="A46">
        <v>270</v>
      </c>
      <c t="n" s="6" r="B46">
        <v>294</v>
      </c>
      <c t="n" s="6" r="C46">
        <v>146</v>
      </c>
    </row>
    <row spans="1:5" r="47">
      <c t="s" s="4" r="A47">
        <v>267</v>
      </c>
      <c t="n" s="6" r="B47">
        <v>418</v>
      </c>
      <c t="n" s="6" r="C47">
        <v>498</v>
      </c>
    </row>
    <row spans="1:5" r="48">
      <c t="s" s="4" r="A48">
        <v>271</v>
      </c>
      <c t="n" s="6" r="B48">
        <v>5476</v>
      </c>
      <c t="n" s="6" r="C48">
        <v>3683</v>
      </c>
    </row>
    <row spans="1:5" r="49">
      <c t="s" s="4" r="A49">
        <v>268</v>
      </c>
      <c t="n" s="6" r="B49">
        <v>10899</v>
      </c>
      <c t="n" s="6" r="C49">
        <v>8497</v>
      </c>
    </row>
    <row spans="1:5" r="50">
      <c t="s" s="4" r="A50">
        <v>272</v>
      </c>
      <c t="n" s="7" r="B50">
        <v>1000</v>
      </c>
      <c t="n" s="7" r="C50">
        <v>53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78"/>
    <col customWidth="1" max="2" min="2" width="21"/>
    <col customWidth="1" max="3" min="3" width="80"/>
    <col customWidth="1" max="4" min="4" width="14"/>
    <col customWidth="1" max="5" min="5" width="21"/>
    <col customWidth="1" max="6" min="6" width="21"/>
    <col customWidth="1" max="7" min="7" width="24"/>
  </cols>
  <sheetData>
    <row spans="1:7" r="1">
      <c t="s" s="1" r="A1">
        <v>277</v>
      </c>
      <c t="s" s="2" r="B1">
        <v>278</v>
      </c>
      <c t="s" s="2" r="C1">
        <v>279</v>
      </c>
      <c t="s" s="2" r="D1">
        <v>250</v>
      </c>
      <c t="s" s="2" r="E1">
        <v>280</v>
      </c>
      <c t="s" s="2" r="F1">
        <v>233</v>
      </c>
      <c t="s" s="2" r="G1">
        <v>281</v>
      </c>
    </row>
    <row spans="1:7" r="2">
      <c t="s" s="4" r="A2">
        <v>282</v>
      </c>
      <c t="n" s="7" r="C2">
        <v>7615</v>
      </c>
      <c t="n" s="7" r="F2">
        <v>7332</v>
      </c>
    </row>
    <row spans="1:7" r="3">
      <c t="s" s="4" r="A3">
        <v>283</v>
      </c>
    </row>
    <row spans="1:7" r="4">
      <c t="s" s="4" r="A4">
        <v>284</v>
      </c>
      <c t="n" s="6" r="C4">
        <v>450</v>
      </c>
    </row>
    <row spans="1:7" r="5">
      <c t="s" s="4" r="A5">
        <v>282</v>
      </c>
      <c t="n" s="7" r="C5">
        <v>112</v>
      </c>
      <c t="n" s="6" r="F5">
        <v>267</v>
      </c>
    </row>
    <row spans="1:7" r="6">
      <c t="s" s="4" r="A6">
        <v>285</v>
      </c>
      <c t="s" s="4" r="C6">
        <v>286</v>
      </c>
    </row>
    <row spans="1:7" r="7">
      <c t="s" s="4" r="A7">
        <v>287</v>
      </c>
      <c t="n" s="7" r="C7">
        <v>400</v>
      </c>
    </row>
    <row spans="1:7" r="8">
      <c t="s" s="4" r="A8">
        <v>288</v>
      </c>
    </row>
    <row spans="1:7" r="9">
      <c t="s" s="4" r="A9">
        <v>289</v>
      </c>
      <c t="n" s="6" r="C9">
        <v>1000</v>
      </c>
    </row>
    <row spans="1:7" r="10">
      <c t="s" s="4" r="A10">
        <v>290</v>
      </c>
      <c t="n" s="6" r="C10">
        <v>125</v>
      </c>
    </row>
    <row spans="1:7" r="11">
      <c t="s" s="4" r="A11">
        <v>291</v>
      </c>
      <c t="n" s="7" r="G11">
        <v>10</v>
      </c>
    </row>
    <row spans="1:7" r="12">
      <c t="s" s="4" r="A12">
        <v>284</v>
      </c>
      <c t="n" s="6" r="C12">
        <v>500</v>
      </c>
    </row>
    <row spans="1:7" r="13">
      <c t="s" s="4" r="A13">
        <v>292</v>
      </c>
      <c t="n" s="7" r="B13">
        <v>2368</v>
      </c>
    </row>
    <row spans="1:7" r="14">
      <c t="s" s="4" r="A14">
        <v>293</v>
      </c>
    </row>
    <row spans="1:7" r="15">
      <c t="s" s="4" r="A15">
        <v>290</v>
      </c>
      <c t="n" s="6" r="C15">
        <v>125</v>
      </c>
    </row>
    <row spans="1:7" r="16">
      <c t="s" s="4" r="A16">
        <v>294</v>
      </c>
    </row>
    <row spans="1:7" r="17">
      <c t="s" s="4" r="A17">
        <v>290</v>
      </c>
      <c t="n" s="6" r="C17">
        <v>375</v>
      </c>
    </row>
    <row spans="1:7" r="18">
      <c t="s" s="4" r="A18">
        <v>295</v>
      </c>
    </row>
    <row spans="1:7" r="19">
      <c t="s" s="4" r="A19">
        <v>282</v>
      </c>
      <c t="n" s="6" r="C19">
        <v>153</v>
      </c>
      <c t="n" s="6" r="F19">
        <v>68</v>
      </c>
    </row>
    <row spans="1:7" r="20">
      <c t="s" s="4" r="A20">
        <v>296</v>
      </c>
      <c t="n" s="6" r="C20">
        <v>257</v>
      </c>
      <c t="n" s="6" r="F20">
        <v>257</v>
      </c>
    </row>
    <row spans="1:7" r="21">
      <c t="s" s="4" r="A21">
        <v>297</v>
      </c>
      <c t="n" s="6" r="C21">
        <v>1146</v>
      </c>
    </row>
    <row spans="1:7" r="22">
      <c t="s" s="4" r="A22">
        <v>298</v>
      </c>
      <c t="n" s="6" r="C22">
        <v>4164</v>
      </c>
    </row>
    <row spans="1:7" r="23">
      <c t="s" s="4" r="A23">
        <v>299</v>
      </c>
      <c t="n" s="6" r="C23">
        <v>3568</v>
      </c>
    </row>
    <row spans="1:7" r="24">
      <c t="s" s="4" r="A24">
        <v>300</v>
      </c>
      <c t="n" s="6" r="C24">
        <v>750</v>
      </c>
    </row>
    <row spans="1:7" r="25">
      <c t="s" s="4" r="A25">
        <v>301</v>
      </c>
      <c t="n" s="7" r="C25">
        <v>1146</v>
      </c>
    </row>
    <row spans="1:7" r="26">
      <c t="s" s="4" r="A26">
        <v>285</v>
      </c>
      <c t="s" s="4" r="C26">
        <v>302</v>
      </c>
    </row>
    <row spans="1:7" r="27">
      <c t="s" s="4" r="A27">
        <v>303</v>
      </c>
      <c t="s" s="4" r="C27">
        <v>304</v>
      </c>
    </row>
    <row spans="1:7" r="28">
      <c t="s" s="4" r="A28">
        <v>287</v>
      </c>
      <c t="n" s="6" r="F28">
        <v>1146</v>
      </c>
    </row>
    <row spans="1:7" r="29">
      <c t="s" s="4" r="A29">
        <v>305</v>
      </c>
    </row>
    <row spans="1:7" r="30">
      <c t="s" s="4" r="A30">
        <v>297</v>
      </c>
      <c t="n" s="7" r="C30">
        <v>400</v>
      </c>
    </row>
    <row spans="1:7" r="31">
      <c t="s" s="4" r="A31">
        <v>301</v>
      </c>
      <c t="n" s="7" r="C31">
        <v>450</v>
      </c>
    </row>
    <row spans="1:7" r="32">
      <c t="s" s="4" r="A32">
        <v>306</v>
      </c>
    </row>
    <row spans="1:7" r="33">
      <c t="s" s="4" r="A33">
        <v>307</v>
      </c>
      <c t="n" s="6" r="C33">
        <v>34</v>
      </c>
    </row>
    <row spans="1:7" r="34">
      <c t="s" s="4" r="A34">
        <v>282</v>
      </c>
      <c t="n" s="7" r="C34">
        <v>139</v>
      </c>
      <c t="n" s="6" r="F34">
        <v>157</v>
      </c>
    </row>
    <row spans="1:7" r="35">
      <c t="s" s="4" r="A35">
        <v>287</v>
      </c>
      <c t="n" s="6" r="C35">
        <v>400</v>
      </c>
    </row>
    <row spans="1:7" r="36">
      <c t="s" s="4" r="A36">
        <v>308</v>
      </c>
    </row>
    <row spans="1:7" r="37">
      <c t="s" s="4" r="A37">
        <v>298</v>
      </c>
      <c t="n" s="6" r="C37">
        <v>2225</v>
      </c>
    </row>
    <row spans="1:7" r="38">
      <c t="s" s="4" r="A38">
        <v>299</v>
      </c>
      <c t="n" s="6" r="C38">
        <v>250</v>
      </c>
    </row>
    <row spans="1:7" r="39">
      <c t="s" s="4" r="A39">
        <v>300</v>
      </c>
      <c t="n" s="7" r="C39">
        <v>250</v>
      </c>
    </row>
    <row spans="1:7" r="40">
      <c t="s" s="4" r="A40">
        <v>285</v>
      </c>
      <c t="s" s="4" r="C40">
        <v>302</v>
      </c>
    </row>
    <row spans="1:7" r="41">
      <c t="s" s="4" r="A41">
        <v>303</v>
      </c>
      <c t="s" s="4" r="C41">
        <v>309</v>
      </c>
    </row>
    <row spans="1:7" r="42">
      <c t="s" s="4" r="A42">
        <v>310</v>
      </c>
      <c t="n" s="7" r="C42">
        <v>92</v>
      </c>
    </row>
    <row spans="1:7" r="43">
      <c t="s" s="4" r="A43">
        <v>311</v>
      </c>
    </row>
    <row spans="1:7" r="44">
      <c t="s" s="4" r="A44">
        <v>282</v>
      </c>
      <c t="n" s="7" r="C44">
        <v>1687</v>
      </c>
      <c t="n" s="6" r="F44">
        <v>1687</v>
      </c>
    </row>
    <row spans="1:7" r="45">
      <c t="s" s="4" r="A45">
        <v>298</v>
      </c>
      <c t="n" s="7" r="F45">
        <v>1687</v>
      </c>
    </row>
    <row spans="1:7" r="46">
      <c t="s" s="4" r="A46">
        <v>285</v>
      </c>
      <c t="s" s="4" r="D46">
        <v>312</v>
      </c>
    </row>
    <row spans="1:7" r="47">
      <c t="s" s="4" r="A47">
        <v>292</v>
      </c>
      <c t="n" s="7" r="B47">
        <v>186</v>
      </c>
    </row>
    <row spans="1:7" r="48">
      <c t="s" s="4" r="A48">
        <v>313</v>
      </c>
    </row>
    <row spans="1:7" r="49">
      <c t="s" s="4" r="A49">
        <v>314</v>
      </c>
      <c t="n" s="7" r="E49">
        <v>924</v>
      </c>
    </row>
    <row spans="1:7" r="50">
      <c t="s" s="4" r="A50">
        <v>300</v>
      </c>
      <c t="n" s="6" r="E50">
        <v>76</v>
      </c>
    </row>
    <row spans="1:7" r="51">
      <c t="s" s="4" r="A51">
        <v>287</v>
      </c>
      <c t="n" s="7" r="E51">
        <v>1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15</v>
      </c>
      <c t="s" s="2" r="B1">
        <v>22</v>
      </c>
      <c t="s" s="2" r="C1">
        <v>23</v>
      </c>
      <c t="s" s="2" r="D1">
        <v>46</v>
      </c>
      <c t="s" s="2" r="E1">
        <v>250</v>
      </c>
    </row>
    <row spans="1:5" r="2">
      <c t="s" s="3" r="A2">
        <v>115</v>
      </c>
    </row>
    <row spans="1:5" r="3">
      <c t="s" s="4" r="A3">
        <v>316</v>
      </c>
      <c t="n" s="7" r="B3">
        <v>17651</v>
      </c>
      <c t="n" s="7" r="C3">
        <v>15247</v>
      </c>
    </row>
    <row spans="1:5" r="4">
      <c t="s" s="4" r="A4">
        <v>317</v>
      </c>
      <c t="n" s="6" r="B4">
        <v>-480</v>
      </c>
      <c t="n" s="6" r="C4">
        <v>-628</v>
      </c>
    </row>
    <row spans="1:5" r="5">
      <c t="s" s="4" r="A5">
        <v>318</v>
      </c>
      <c t="n" s="6" r="B5">
        <v>-562</v>
      </c>
      <c t="n" s="6" r="C5">
        <v>-521</v>
      </c>
    </row>
    <row spans="1:5" r="6">
      <c t="s" s="4" r="A6">
        <v>319</v>
      </c>
      <c t="n" s="6" r="B6">
        <v>30</v>
      </c>
      <c t="s" s="4" r="C6">
        <v>39</v>
      </c>
    </row>
    <row spans="1:5" r="7">
      <c t="s" s="4" r="A7">
        <v>320</v>
      </c>
      <c t="n" s="6" r="B7">
        <v>-44</v>
      </c>
      <c t="n" s="6" r="C7">
        <v>-38</v>
      </c>
    </row>
    <row spans="1:5" r="8">
      <c t="s" s="4" r="A8">
        <v>321</v>
      </c>
      <c t="n" s="7" r="B8">
        <v>16595</v>
      </c>
      <c t="n" s="7" r="C8">
        <v>14060</v>
      </c>
      <c t="n" s="7" r="D8">
        <v>8895</v>
      </c>
      <c t="n" s="7" r="E8">
        <v>809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322</v>
      </c>
      <c t="s" s="2" r="B1">
        <v>1</v>
      </c>
      <c t="s" s="2" r="D1">
        <v>230</v>
      </c>
    </row>
    <row spans="1:4" r="2">
      <c t="s" s="2" r="B2">
        <v>22</v>
      </c>
      <c t="s" s="2" r="C2">
        <v>46</v>
      </c>
      <c t="s" s="2" r="D2">
        <v>23</v>
      </c>
    </row>
    <row spans="1:4" r="3">
      <c t="s" s="3" r="A3">
        <v>115</v>
      </c>
    </row>
    <row spans="1:4" r="4">
      <c t="s" s="4" r="A4">
        <v>323</v>
      </c>
      <c t="n" s="7" r="B4">
        <v>14060</v>
      </c>
      <c t="n" s="7" r="C4">
        <v>8097</v>
      </c>
      <c t="n" s="7" r="D4">
        <v>8097</v>
      </c>
    </row>
    <row spans="1:4" r="5">
      <c t="s" s="4" r="A5">
        <v>252</v>
      </c>
      <c t="n" s="6" r="B5">
        <v>10692</v>
      </c>
      <c t="n" s="6" r="C5">
        <v>4015</v>
      </c>
      <c t="n" s="6" r="D5">
        <v>13760</v>
      </c>
    </row>
    <row spans="1:4" r="6">
      <c t="s" s="4" r="A6">
        <v>324</v>
      </c>
      <c t="n" s="6" r="B6">
        <v>-6594</v>
      </c>
      <c t="n" s="6" r="C6">
        <v>-3196</v>
      </c>
      <c t="n" s="6" r="D6">
        <v>-6436</v>
      </c>
    </row>
    <row spans="1:4" r="7">
      <c t="s" s="4" r="A7">
        <v>325</v>
      </c>
      <c t="n" s="6" r="B7">
        <v>-1639</v>
      </c>
      <c t="s" s="4" r="C7">
        <v>39</v>
      </c>
      <c t="n" s="6" r="D7">
        <v>-767</v>
      </c>
    </row>
    <row spans="1:4" r="8">
      <c t="s" s="4" r="A8">
        <v>77</v>
      </c>
      <c t="n" s="6" r="B8">
        <v>30</v>
      </c>
      <c t="s" s="4" r="C8">
        <v>39</v>
      </c>
      <c t="s" s="4" r="D8">
        <v>39</v>
      </c>
    </row>
    <row spans="1:4" r="9">
      <c t="s" s="4" r="A9">
        <v>326</v>
      </c>
      <c t="n" s="6" r="B9">
        <v>-41</v>
      </c>
      <c t="n" s="6" r="C9">
        <v>-24</v>
      </c>
      <c t="n" s="6" r="D9">
        <v>-387</v>
      </c>
    </row>
    <row spans="1:4" r="10">
      <c t="s" s="4" r="A10">
        <v>327</v>
      </c>
      <c t="n" s="6" r="B10">
        <v>-6</v>
      </c>
      <c t="n" s="6" r="C10">
        <v>-23</v>
      </c>
      <c t="n" s="6" r="D10">
        <v>-17</v>
      </c>
    </row>
    <row spans="1:4" r="11">
      <c t="s" s="4" r="A11">
        <v>328</v>
      </c>
      <c t="n" s="6" r="B11">
        <v>-540</v>
      </c>
      <c t="n" s="6" r="C11">
        <v>-268</v>
      </c>
      <c t="n" s="6" r="D11">
        <v>-897</v>
      </c>
    </row>
    <row spans="1:4" r="12">
      <c t="s" s="4" r="A12">
        <v>329</v>
      </c>
      <c t="n" s="6" r="B12">
        <v>633</v>
      </c>
      <c t="n" s="6" r="C12">
        <v>294</v>
      </c>
      <c t="n" s="6" r="D12">
        <v>707</v>
      </c>
    </row>
    <row spans="1:4" r="13">
      <c t="s" s="4" r="A13">
        <v>330</v>
      </c>
      <c t="n" s="7" r="B13">
        <v>16595</v>
      </c>
      <c t="n" s="7" r="C13">
        <v>8895</v>
      </c>
      <c t="n" s="7" r="D13">
        <v>1406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72"/>
  <sheetViews>
    <sheetView workbookViewId="0">
      <selection activeCell="A1" sqref="A1"/>
    </sheetView>
  </sheetViews>
  <sheetFormatPr baseColWidth="10" defaultRowHeight="15"/>
  <cols>
    <col customWidth="1" max="1" min="1" width="80"/>
    <col customWidth="1" max="2" min="2" width="80"/>
    <col customWidth="1" max="3" min="3" width="19"/>
    <col customWidth="1" max="4" min="4" width="4"/>
    <col customWidth="1" max="5" min="5" width="19"/>
    <col customWidth="1" max="6" min="6" width="4"/>
  </cols>
  <sheetData>
    <row spans="1:6" r="1">
      <c t="s" s="1" r="A1">
        <v>331</v>
      </c>
      <c t="s" s="2" r="C1">
        <v>1</v>
      </c>
      <c t="s" s="2" r="E1">
        <v>230</v>
      </c>
    </row>
    <row spans="1:6" r="2">
      <c t="s" s="2" r="C2">
        <v>22</v>
      </c>
      <c t="s" s="2" r="E2">
        <v>23</v>
      </c>
    </row>
    <row spans="1:6" r="3">
      <c t="s" s="3" r="A3">
        <v>332</v>
      </c>
    </row>
    <row spans="1:6" r="4">
      <c t="s" s="4" r="A4">
        <v>333</v>
      </c>
      <c t="n" s="7" r="C4">
        <v>5549</v>
      </c>
      <c t="n" s="7" r="E4">
        <v>6004</v>
      </c>
    </row>
    <row spans="1:6" r="5">
      <c t="s" s="4" r="A5">
        <v>334</v>
      </c>
      <c t="n" s="7" r="C5">
        <v>7413</v>
      </c>
      <c t="n" s="7" r="E5">
        <v>7902</v>
      </c>
    </row>
    <row spans="1:6" r="6">
      <c t="s" s="4" r="A6">
        <v>295</v>
      </c>
    </row>
    <row spans="1:6" r="7">
      <c t="s" s="3" r="A7">
        <v>332</v>
      </c>
    </row>
    <row spans="1:6" r="8">
      <c t="s" s="4" r="A8">
        <v>335</v>
      </c>
      <c t="s" s="4" r="B8">
        <v>336</v>
      </c>
      <c t="s" s="4" r="C8">
        <v>337</v>
      </c>
      <c t="s" s="4" r="E8">
        <v>337</v>
      </c>
    </row>
    <row spans="1:6" r="9">
      <c t="s" s="4" r="A9">
        <v>338</v>
      </c>
      <c t="s" s="4" r="C9">
        <v>339</v>
      </c>
      <c t="s" s="4" r="E9">
        <v>339</v>
      </c>
    </row>
    <row spans="1:6" r="10">
      <c t="s" s="4" r="A10">
        <v>340</v>
      </c>
    </row>
    <row spans="1:6" r="11">
      <c t="s" s="3" r="A11">
        <v>332</v>
      </c>
    </row>
    <row spans="1:6" r="12">
      <c t="s" s="4" r="A12">
        <v>333</v>
      </c>
      <c t="n" s="7" r="C12">
        <v>250</v>
      </c>
      <c t="n" s="7" r="E12">
        <v>250</v>
      </c>
    </row>
    <row spans="1:6" r="13">
      <c t="s" s="4" r="A13">
        <v>334</v>
      </c>
      <c t="s" s="4" r="C13">
        <v>39</v>
      </c>
      <c t="s" s="4" r="E13">
        <v>39</v>
      </c>
    </row>
    <row spans="1:6" r="14">
      <c t="s" s="4" r="A14">
        <v>335</v>
      </c>
      <c t="s" s="4" r="B14">
        <v>336</v>
      </c>
      <c t="s" s="4" r="C14">
        <v>337</v>
      </c>
      <c t="s" s="4" r="E14">
        <v>337</v>
      </c>
    </row>
    <row spans="1:6" r="15">
      <c t="s" s="4" r="A15">
        <v>338</v>
      </c>
      <c t="s" s="4" r="C15">
        <v>339</v>
      </c>
      <c t="s" s="4" r="E15">
        <v>339</v>
      </c>
    </row>
    <row spans="1:6" r="16">
      <c t="s" s="4" r="A16">
        <v>341</v>
      </c>
    </row>
    <row spans="1:6" r="17">
      <c t="s" s="3" r="A17">
        <v>332</v>
      </c>
    </row>
    <row spans="1:6" r="18">
      <c t="s" s="4" r="A18">
        <v>333</v>
      </c>
      <c t="n" s="7" r="C18">
        <v>577</v>
      </c>
      <c t="n" s="7" r="E18">
        <v>1251</v>
      </c>
    </row>
    <row spans="1:6" r="19">
      <c t="s" s="4" r="A19">
        <v>334</v>
      </c>
      <c t="s" s="4" r="C19">
        <v>39</v>
      </c>
      <c t="s" s="4" r="E19">
        <v>39</v>
      </c>
    </row>
    <row spans="1:6" r="20">
      <c t="s" s="4" r="A20">
        <v>335</v>
      </c>
      <c t="s" s="4" r="B20">
        <v>336</v>
      </c>
      <c t="s" s="4" r="C20">
        <v>337</v>
      </c>
      <c t="s" s="4" r="E20">
        <v>337</v>
      </c>
    </row>
    <row spans="1:6" r="21">
      <c t="s" s="4" r="A21">
        <v>338</v>
      </c>
      <c t="s" s="4" r="C21">
        <v>339</v>
      </c>
      <c t="s" s="4" r="E21">
        <v>339</v>
      </c>
    </row>
    <row spans="1:6" r="22">
      <c t="s" s="4" r="A22">
        <v>342</v>
      </c>
    </row>
    <row spans="1:6" r="23">
      <c t="s" s="3" r="A23">
        <v>332</v>
      </c>
    </row>
    <row spans="1:6" r="24">
      <c t="s" s="4" r="A24">
        <v>333</v>
      </c>
      <c t="n" s="7" r="C24">
        <v>1687</v>
      </c>
      <c t="n" s="7" r="E24">
        <v>1687</v>
      </c>
    </row>
    <row spans="1:6" r="25">
      <c t="s" s="4" r="A25">
        <v>334</v>
      </c>
      <c t="n" s="7" r="C25">
        <v>2277</v>
      </c>
      <c t="s" s="4" r="D25">
        <v>343</v>
      </c>
      <c t="n" s="7" r="E25">
        <v>2951</v>
      </c>
      <c t="s" s="4" r="F25">
        <v>344</v>
      </c>
    </row>
    <row spans="1:6" r="26">
      <c t="s" s="4" r="A26">
        <v>335</v>
      </c>
      <c t="s" s="4" r="B26">
        <v>345</v>
      </c>
      <c t="s" s="4" r="C26">
        <v>337</v>
      </c>
      <c t="s" s="4" r="E26">
        <v>337</v>
      </c>
    </row>
    <row spans="1:6" r="27">
      <c t="s" s="4" r="A27">
        <v>338</v>
      </c>
      <c t="s" s="4" r="C27">
        <v>339</v>
      </c>
      <c t="s" s="4" r="E27">
        <v>339</v>
      </c>
    </row>
    <row spans="1:6" r="28">
      <c t="s" s="4" r="A28">
        <v>346</v>
      </c>
    </row>
    <row spans="1:6" r="29">
      <c t="s" s="3" r="A29">
        <v>332</v>
      </c>
    </row>
    <row spans="1:6" r="30">
      <c t="s" s="4" r="A30">
        <v>333</v>
      </c>
      <c t="s" s="4" r="C30">
        <v>39</v>
      </c>
      <c t="s" s="4" r="E30">
        <v>39</v>
      </c>
    </row>
    <row spans="1:6" r="31">
      <c t="s" s="4" r="A31">
        <v>334</v>
      </c>
      <c t="n" s="6" r="C31">
        <v>1079</v>
      </c>
      <c t="n" s="6" r="E31">
        <v>1079</v>
      </c>
    </row>
    <row spans="1:6" r="32">
      <c t="s" s="4" r="A32">
        <v>347</v>
      </c>
    </row>
    <row spans="1:6" r="33">
      <c t="s" s="3" r="A33">
        <v>332</v>
      </c>
    </row>
    <row spans="1:6" r="34">
      <c t="s" s="4" r="A34">
        <v>333</v>
      </c>
      <c t="n" s="6" r="C34">
        <v>1094</v>
      </c>
      <c t="n" s="6" r="E34">
        <v>974</v>
      </c>
    </row>
    <row spans="1:6" r="35">
      <c t="s" s="4" r="A35">
        <v>334</v>
      </c>
      <c t="n" s="6" r="C35">
        <v>2628</v>
      </c>
      <c t="s" s="4" r="D35">
        <v>348</v>
      </c>
      <c t="n" s="6" r="E35">
        <v>2338</v>
      </c>
      <c t="s" s="4" r="F35">
        <v>349</v>
      </c>
    </row>
    <row spans="1:6" r="36">
      <c t="s" s="4" r="A36">
        <v>350</v>
      </c>
    </row>
    <row spans="1:6" r="37">
      <c t="s" s="3" r="A37">
        <v>332</v>
      </c>
    </row>
    <row spans="1:6" r="38">
      <c t="s" s="4" r="A38">
        <v>333</v>
      </c>
      <c t="n" s="6" r="C38">
        <v>950</v>
      </c>
      <c t="n" s="6" r="E38">
        <v>950</v>
      </c>
    </row>
    <row spans="1:6" r="39">
      <c t="s" s="4" r="A39">
        <v>334</v>
      </c>
      <c t="n" s="6" r="C39">
        <v>112</v>
      </c>
      <c t="n" s="6" r="E39">
        <v>267</v>
      </c>
    </row>
    <row spans="1:6" r="40">
      <c t="s" s="4" r="A40">
        <v>351</v>
      </c>
    </row>
    <row spans="1:6" r="41">
      <c t="s" s="3" r="A41">
        <v>332</v>
      </c>
    </row>
    <row spans="1:6" r="42">
      <c t="s" s="4" r="A42">
        <v>333</v>
      </c>
      <c t="n" s="6" r="C42">
        <v>257</v>
      </c>
      <c t="s" s="4" r="D42">
        <v>352</v>
      </c>
      <c t="n" s="6" r="E42">
        <v>257</v>
      </c>
    </row>
    <row spans="1:6" r="43">
      <c t="s" s="4" r="A43">
        <v>334</v>
      </c>
      <c t="n" s="6" r="C43">
        <v>257</v>
      </c>
      <c t="n" s="6" r="E43">
        <v>257</v>
      </c>
    </row>
    <row spans="1:6" r="44">
      <c t="s" s="4" r="A44">
        <v>353</v>
      </c>
    </row>
    <row spans="1:6" r="45">
      <c t="s" s="3" r="A45">
        <v>332</v>
      </c>
    </row>
    <row spans="1:6" r="46">
      <c t="s" s="4" r="A46">
        <v>333</v>
      </c>
      <c t="n" s="6" r="C46">
        <v>750</v>
      </c>
      <c t="n" s="6" r="E46">
        <v>750</v>
      </c>
    </row>
    <row spans="1:6" r="47">
      <c t="s" s="4" r="A47">
        <v>334</v>
      </c>
      <c t="s" s="4" r="C47">
        <v>39</v>
      </c>
      <c t="s" s="4" r="E47">
        <v>39</v>
      </c>
    </row>
    <row spans="1:6" r="48">
      <c t="s" s="4" r="A48">
        <v>354</v>
      </c>
    </row>
    <row spans="1:6" r="49">
      <c t="s" s="3" r="A49">
        <v>332</v>
      </c>
    </row>
    <row spans="1:6" r="50">
      <c t="s" s="4" r="A50">
        <v>333</v>
      </c>
      <c t="n" s="6" r="C50">
        <v>3051</v>
      </c>
      <c t="n" s="6" r="E50">
        <v>2931</v>
      </c>
    </row>
    <row spans="1:6" r="51">
      <c t="s" s="4" r="A51">
        <v>334</v>
      </c>
      <c t="n" s="6" r="C51">
        <v>4076</v>
      </c>
      <c t="n" s="6" r="E51">
        <v>3941</v>
      </c>
    </row>
    <row spans="1:6" r="52">
      <c t="s" s="4" r="A52">
        <v>355</v>
      </c>
    </row>
    <row spans="1:6" r="53">
      <c t="s" s="3" r="A53">
        <v>332</v>
      </c>
    </row>
    <row spans="1:6" r="54">
      <c t="s" s="4" r="A54">
        <v>333</v>
      </c>
      <c t="n" s="6" r="C54">
        <v>2514</v>
      </c>
      <c t="n" s="6" r="E54">
        <v>3188</v>
      </c>
    </row>
    <row spans="1:6" r="55">
      <c t="s" s="4" r="A55">
        <v>334</v>
      </c>
      <c t="n" s="6" r="C55">
        <v>2277</v>
      </c>
      <c t="n" s="6" r="E55">
        <v>2951</v>
      </c>
    </row>
    <row spans="1:6" r="56">
      <c t="s" s="4" r="A56">
        <v>356</v>
      </c>
    </row>
    <row spans="1:6" r="57">
      <c t="s" s="3" r="A57">
        <v>332</v>
      </c>
    </row>
    <row spans="1:6" r="58">
      <c t="s" s="4" r="A58">
        <v>333</v>
      </c>
      <c t="n" s="6" r="C58">
        <v>-16</v>
      </c>
      <c t="n" s="6" r="E58">
        <v>-115</v>
      </c>
    </row>
    <row spans="1:6" r="59">
      <c t="s" s="4" r="A59">
        <v>334</v>
      </c>
      <c t="s" s="4" r="C59">
        <v>39</v>
      </c>
      <c t="s" s="4" r="E59">
        <v>39</v>
      </c>
    </row>
    <row spans="1:6" r="60">
      <c t="s" s="4" r="A60">
        <v>357</v>
      </c>
    </row>
    <row spans="1:6" r="61">
      <c t="s" s="3" r="A61">
        <v>332</v>
      </c>
    </row>
    <row spans="1:6" r="62">
      <c t="s" s="4" r="A62">
        <v>333</v>
      </c>
      <c t="s" s="4" r="C62">
        <v>39</v>
      </c>
      <c t="s" s="4" r="E62">
        <v>39</v>
      </c>
    </row>
    <row spans="1:6" r="63">
      <c t="s" s="4" r="A63">
        <v>334</v>
      </c>
      <c t="s" s="4" r="B63">
        <v>358</v>
      </c>
      <c t="n" s="7" r="C63">
        <v>1060</v>
      </c>
      <c t="n" s="7" r="E63">
        <v>1010</v>
      </c>
    </row>
    <row spans="1:6" r="64">
      <c t="n" r="A64"/>
    </row>
    <row spans="1:6" r="65">
      <c t="s" s="4" r="A65">
        <v>336</v>
      </c>
      <c t="s" s="4" r="B65">
        <v>359</v>
      </c>
    </row>
    <row spans="1:6" r="66">
      <c t="s" s="4" r="A66">
        <v>343</v>
      </c>
      <c t="s" s="4" r="B66">
        <v>360</v>
      </c>
    </row>
    <row spans="1:6" r="67">
      <c t="s" s="4" r="A67">
        <v>344</v>
      </c>
      <c t="s" s="4" r="B67">
        <v>361</v>
      </c>
    </row>
    <row spans="1:6" r="68">
      <c t="s" s="4" r="A68">
        <v>345</v>
      </c>
      <c t="s" s="4" r="B68">
        <v>362</v>
      </c>
    </row>
    <row spans="1:6" r="69">
      <c t="s" s="4" r="A69">
        <v>348</v>
      </c>
      <c t="s" s="4" r="B69">
        <v>363</v>
      </c>
    </row>
    <row spans="1:6" r="70">
      <c t="s" s="4" r="A70">
        <v>349</v>
      </c>
      <c t="s" s="4" r="B70">
        <v>364</v>
      </c>
    </row>
    <row spans="1:6" r="71">
      <c t="s" s="4" r="A71">
        <v>352</v>
      </c>
      <c t="s" s="4" r="B71">
        <v>365</v>
      </c>
    </row>
    <row spans="1:6" r="72">
      <c t="s" s="4" r="A72">
        <v>358</v>
      </c>
      <c t="s" s="4" r="B72">
        <v>366</v>
      </c>
    </row>
  </sheetData>
  <mergeCells count="14">
    <mergeCell ref="A1:B2"/>
    <mergeCell ref="C1:D1"/>
    <mergeCell ref="E1:F1"/>
    <mergeCell ref="C2:D2"/>
    <mergeCell ref="E2:F2"/>
    <mergeCell ref="A64:E64"/>
    <mergeCell ref="B65:E65"/>
    <mergeCell ref="B66:E66"/>
    <mergeCell ref="B67:E67"/>
    <mergeCell ref="B68:E68"/>
    <mergeCell ref="B69:E69"/>
    <mergeCell ref="B70:E70"/>
    <mergeCell ref="B71:E71"/>
    <mergeCell ref="B72:E7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67</v>
      </c>
      <c t="s" s="2" r="B1">
        <v>1</v>
      </c>
      <c t="s" s="2" r="C1">
        <v>230</v>
      </c>
    </row>
    <row spans="1:3" r="2">
      <c t="s" s="2" r="B2">
        <v>22</v>
      </c>
      <c t="s" s="2" r="C2">
        <v>23</v>
      </c>
    </row>
    <row spans="1:3" r="3">
      <c t="s" s="4" r="A3">
        <v>368</v>
      </c>
      <c t="s" s="4" r="B3">
        <v>286</v>
      </c>
    </row>
    <row spans="1:3" r="4">
      <c t="s" s="4" r="A4">
        <v>355</v>
      </c>
    </row>
    <row spans="1:3" r="5">
      <c t="s" s="4" r="A5">
        <v>369</v>
      </c>
      <c t="n" s="7" r="B5">
        <v>2369</v>
      </c>
      <c t="n" s="7" r="C5">
        <v>3101</v>
      </c>
    </row>
    <row spans="1:3" r="6">
      <c t="s" s="4" r="A6">
        <v>370</v>
      </c>
      <c t="n" s="6" r="B6">
        <v>92</v>
      </c>
      <c t="n" s="6" r="C6">
        <v>150</v>
      </c>
    </row>
    <row spans="1:3" r="7">
      <c t="s" s="4" r="A7">
        <v>295</v>
      </c>
    </row>
    <row spans="1:3" r="8">
      <c t="s" s="4" r="A8">
        <v>369</v>
      </c>
      <c t="n" s="6" r="B8">
        <v>435</v>
      </c>
      <c t="n" s="6" r="C8">
        <v>3600</v>
      </c>
    </row>
    <row spans="1:3" r="9">
      <c t="s" s="4" r="A9">
        <v>370</v>
      </c>
      <c t="n" s="6" r="B9">
        <v>93</v>
      </c>
      <c t="n" s="6" r="C9">
        <v>531</v>
      </c>
    </row>
    <row spans="1:3" r="10">
      <c t="s" s="4" r="A10">
        <v>371</v>
      </c>
      <c t="n" s="7" r="C10">
        <v>731</v>
      </c>
    </row>
    <row spans="1:3" r="11">
      <c t="s" s="4" r="A11">
        <v>347</v>
      </c>
    </row>
    <row spans="1:3" r="12">
      <c t="s" s="4" r="A12">
        <v>369</v>
      </c>
      <c t="n" s="7" r="B12">
        <v>31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62</v>
      </c>
      <c t="s" s="2" r="B1">
        <v>1</v>
      </c>
    </row>
    <row spans="1:2" r="2">
      <c t="s" s="2" r="B2">
        <v>63</v>
      </c>
    </row>
    <row spans="1:2" r="3">
      <c t="s" s="3" r="A3">
        <v>64</v>
      </c>
    </row>
    <row spans="1:2" r="4">
      <c t="s" s="4" r="A4">
        <v>65</v>
      </c>
      <c t="n" s="7" r="B4">
        <v>3284</v>
      </c>
    </row>
    <row spans="1:2" r="5">
      <c t="s" s="4" r="A5">
        <v>66</v>
      </c>
      <c t="n" s="6" r="B5">
        <v>332</v>
      </c>
    </row>
    <row spans="1:2" r="6">
      <c t="s" s="4" r="A6">
        <v>67</v>
      </c>
      <c t="n" s="6" r="B6">
        <v>50</v>
      </c>
    </row>
    <row spans="1:2" r="7">
      <c t="s" s="4" r="A7">
        <v>68</v>
      </c>
      <c t="n" s="6" r="B7">
        <v>-52</v>
      </c>
    </row>
    <row spans="1:2" r="8">
      <c t="s" s="4" r="A8">
        <v>69</v>
      </c>
      <c t="n" s="6" r="B8">
        <v>-235</v>
      </c>
    </row>
    <row spans="1:2" r="9">
      <c t="s" s="4" r="A9">
        <v>70</v>
      </c>
      <c t="n" s="7" r="B9">
        <v>3379</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4"/>
    <col customWidth="1" max="5" min="5" width="25"/>
    <col customWidth="1" max="6" min="6" width="4"/>
  </cols>
  <sheetData>
    <row spans="1:6" r="1">
      <c t="s" s="1" r="A1">
        <v>372</v>
      </c>
      <c t="s" s="2" r="C1">
        <v>1</v>
      </c>
      <c t="s" s="2" r="E1">
        <v>230</v>
      </c>
    </row>
    <row spans="1:6" r="2">
      <c t="s" s="2" r="C2">
        <v>373</v>
      </c>
      <c t="s" s="2" r="E2">
        <v>374</v>
      </c>
    </row>
    <row spans="1:6" r="3">
      <c t="s" s="4" r="A3">
        <v>375</v>
      </c>
    </row>
    <row spans="1:6" r="4">
      <c t="s" s="3" r="A4">
        <v>376</v>
      </c>
    </row>
    <row spans="1:6" r="5">
      <c t="s" s="4" r="A5">
        <v>377</v>
      </c>
      <c t="n" s="6" r="C5">
        <v>2</v>
      </c>
      <c t="n" s="6" r="E5">
        <v>2</v>
      </c>
    </row>
    <row spans="1:6" r="6">
      <c t="s" s="4" r="A6">
        <v>378</v>
      </c>
      <c t="n" s="6" r="C6">
        <v>6</v>
      </c>
      <c t="n" s="6" r="E6">
        <v>6</v>
      </c>
    </row>
    <row spans="1:6" r="7">
      <c t="s" s="4" r="A7">
        <v>379</v>
      </c>
      <c t="s" s="4" r="B7">
        <v>336</v>
      </c>
      <c t="n" s="7" r="C7">
        <v>6927</v>
      </c>
      <c t="n" s="7" r="E7">
        <v>4107</v>
      </c>
    </row>
    <row spans="1:6" r="8">
      <c t="s" s="4" r="A8">
        <v>380</v>
      </c>
      <c t="n" s="6" r="C8">
        <v>4112</v>
      </c>
      <c t="n" s="6" r="E8">
        <v>2391</v>
      </c>
    </row>
    <row spans="1:6" r="9">
      <c t="s" s="4" r="A9">
        <v>381</v>
      </c>
      <c t="n" s="7" r="C9">
        <v>3632</v>
      </c>
      <c t="n" s="7" r="E9">
        <v>1275</v>
      </c>
    </row>
    <row spans="1:6" r="10">
      <c t="s" s="4" r="A10">
        <v>382</v>
      </c>
      <c t="s" s="4" r="B10">
        <v>343</v>
      </c>
      <c t="s" s="4" r="C10">
        <v>383</v>
      </c>
      <c t="s" s="4" r="E10">
        <v>384</v>
      </c>
    </row>
    <row spans="1:6" r="11">
      <c t="s" s="4" r="A11">
        <v>385</v>
      </c>
    </row>
    <row spans="1:6" r="12">
      <c t="s" s="3" r="A12">
        <v>376</v>
      </c>
    </row>
    <row spans="1:6" r="13">
      <c t="s" s="4" r="A13">
        <v>377</v>
      </c>
      <c t="n" s="6" r="C13">
        <v>1</v>
      </c>
      <c t="n" s="6" r="E13">
        <v>1</v>
      </c>
    </row>
    <row spans="1:6" r="14">
      <c t="s" s="4" r="A14">
        <v>378</v>
      </c>
      <c t="n" s="6" r="C14">
        <v>3</v>
      </c>
      <c t="n" s="6" r="E14">
        <v>3</v>
      </c>
    </row>
    <row spans="1:6" r="15">
      <c t="s" s="4" r="A15">
        <v>379</v>
      </c>
      <c t="n" s="7" r="C15">
        <v>7413</v>
      </c>
      <c t="s" s="4" r="D15">
        <v>344</v>
      </c>
      <c t="n" s="7" r="E15">
        <v>7902</v>
      </c>
      <c t="s" s="4" r="F15">
        <v>345</v>
      </c>
    </row>
    <row spans="1:6" r="16">
      <c t="s" s="4" r="A16">
        <v>380</v>
      </c>
      <c t="n" s="6" r="C16">
        <v>6541</v>
      </c>
      <c t="n" s="6" r="E16">
        <v>6456</v>
      </c>
    </row>
    <row spans="1:6" r="17">
      <c t="s" s="4" r="A17">
        <v>381</v>
      </c>
      <c t="n" s="7" r="C17">
        <v>5565</v>
      </c>
      <c t="n" s="7" r="E17">
        <v>6119</v>
      </c>
    </row>
    <row spans="1:6" r="18">
      <c t="s" s="4" r="A18">
        <v>382</v>
      </c>
      <c t="s" s="4" r="B18">
        <v>348</v>
      </c>
      <c t="s" s="4" r="C18">
        <v>386</v>
      </c>
      <c t="s" s="4" r="E18">
        <v>387</v>
      </c>
    </row>
    <row spans="1:6" r="19">
      <c t="s" s="4" r="A19">
        <v>388</v>
      </c>
      <c t="n" s="7" r="C19">
        <v>1000</v>
      </c>
      <c t="n" s="7" r="E19">
        <v>1000</v>
      </c>
    </row>
    <row spans="1:6" r="20">
      <c t="s" s="4" r="A20">
        <v>389</v>
      </c>
    </row>
    <row spans="1:6" r="21">
      <c t="s" s="3" r="A21">
        <v>376</v>
      </c>
    </row>
    <row spans="1:6" r="22">
      <c t="s" s="4" r="A22">
        <v>377</v>
      </c>
      <c t="n" s="6" r="C22">
        <v>1</v>
      </c>
      <c t="n" s="6" r="E22">
        <v>1</v>
      </c>
    </row>
    <row spans="1:6" r="23">
      <c t="s" s="4" r="A23">
        <v>378</v>
      </c>
      <c t="n" s="6" r="C23">
        <v>3</v>
      </c>
      <c t="n" s="6" r="E23">
        <v>3</v>
      </c>
    </row>
    <row spans="1:6" r="24">
      <c t="s" s="4" r="A24">
        <v>379</v>
      </c>
      <c t="n" s="7" r="C24">
        <v>7413</v>
      </c>
      <c t="s" s="4" r="D24">
        <v>344</v>
      </c>
      <c t="n" s="7" r="E24">
        <v>7902</v>
      </c>
      <c t="s" s="4" r="F24">
        <v>345</v>
      </c>
    </row>
    <row spans="1:6" r="25">
      <c t="s" s="4" r="A25">
        <v>380</v>
      </c>
      <c t="n" s="6" r="C25">
        <v>6541</v>
      </c>
      <c t="s" s="4" r="D25">
        <v>349</v>
      </c>
      <c t="n" s="6" r="E25">
        <v>6456</v>
      </c>
      <c t="s" s="4" r="F25">
        <v>352</v>
      </c>
    </row>
    <row spans="1:6" r="26">
      <c t="s" s="4" r="A26">
        <v>381</v>
      </c>
      <c t="n" s="7" r="C26">
        <v>5565</v>
      </c>
      <c t="n" s="7" r="E26">
        <v>6119</v>
      </c>
    </row>
    <row spans="1:6" r="27">
      <c t="s" s="4" r="A27">
        <v>382</v>
      </c>
      <c t="s" s="4" r="B27">
        <v>348</v>
      </c>
      <c t="s" s="4" r="C27">
        <v>386</v>
      </c>
      <c t="s" s="4" r="E27">
        <v>387</v>
      </c>
    </row>
    <row spans="1:6" r="28">
      <c t="s" s="4" r="A28">
        <v>388</v>
      </c>
      <c t="n" s="7" r="C28">
        <v>1000</v>
      </c>
      <c t="n" s="7" r="E28">
        <v>1000</v>
      </c>
    </row>
    <row spans="1:6" r="29">
      <c t="n" r="A29"/>
    </row>
    <row spans="1:6" r="30">
      <c t="s" s="4" r="A30">
        <v>336</v>
      </c>
      <c t="s" s="4" r="B30">
        <v>390</v>
      </c>
    </row>
    <row spans="1:6" r="31">
      <c t="s" s="4" r="A31">
        <v>343</v>
      </c>
      <c t="s" s="4" r="B31">
        <v>391</v>
      </c>
    </row>
    <row spans="1:6" r="32">
      <c t="s" s="4" r="A32">
        <v>344</v>
      </c>
      <c t="s" s="4" r="B32">
        <v>392</v>
      </c>
    </row>
    <row spans="1:6" r="33">
      <c t="s" s="4" r="A33">
        <v>345</v>
      </c>
      <c t="s" s="4" r="B33">
        <v>393</v>
      </c>
    </row>
    <row spans="1:6" r="34">
      <c t="s" s="4" r="A34">
        <v>348</v>
      </c>
      <c t="s" s="4" r="B34">
        <v>394</v>
      </c>
    </row>
    <row spans="1:6" r="35">
      <c t="s" s="4" r="A35">
        <v>349</v>
      </c>
      <c t="s" s="4" r="B35">
        <v>395</v>
      </c>
    </row>
    <row spans="1:6" r="36">
      <c t="s" s="4" r="A36">
        <v>352</v>
      </c>
      <c t="s" s="4" r="B36">
        <v>396</v>
      </c>
    </row>
  </sheetData>
  <mergeCells count="13">
    <mergeCell ref="A1:B2"/>
    <mergeCell ref="C1:D1"/>
    <mergeCell ref="E1:F1"/>
    <mergeCell ref="C2:D2"/>
    <mergeCell ref="E2:F2"/>
    <mergeCell ref="A29:E29"/>
    <mergeCell ref="B30:E30"/>
    <mergeCell ref="B31:E31"/>
    <mergeCell ref="B32:E32"/>
    <mergeCell ref="B33:E33"/>
    <mergeCell ref="B34:E34"/>
    <mergeCell ref="B35:E35"/>
    <mergeCell ref="B36:E36"/>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7</v>
      </c>
      <c t="s" s="2" r="B1">
        <v>22</v>
      </c>
      <c t="s" s="2" r="C1">
        <v>23</v>
      </c>
    </row>
    <row spans="1:3" r="2">
      <c t="s" s="3" r="A2">
        <v>115</v>
      </c>
    </row>
    <row spans="1:3" r="3">
      <c t="s" s="4" r="A3">
        <v>398</v>
      </c>
      <c t="n" s="7" r="B3">
        <v>1060</v>
      </c>
      <c t="n" s="7" r="C3">
        <v>101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32"/>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5"/>
  </cols>
  <sheetData>
    <row spans="1:4" r="1">
      <c t="s" s="1" r="A1">
        <v>399</v>
      </c>
      <c t="s" s="2" r="C1">
        <v>1</v>
      </c>
      <c t="s" s="2" r="D1">
        <v>230</v>
      </c>
    </row>
    <row spans="1:4" r="2">
      <c t="s" s="2" r="C2">
        <v>373</v>
      </c>
      <c t="s" s="2" r="D2">
        <v>374</v>
      </c>
    </row>
    <row spans="1:4" r="3">
      <c t="s" s="4" r="A3">
        <v>400</v>
      </c>
    </row>
    <row spans="1:4" r="4">
      <c t="s" s="3" r="A4">
        <v>401</v>
      </c>
    </row>
    <row spans="1:4" r="5">
      <c t="s" s="4" r="A5">
        <v>377</v>
      </c>
      <c t="n" s="6" r="C5">
        <v>1</v>
      </c>
      <c t="n" s="6" r="D5">
        <v>1</v>
      </c>
    </row>
    <row spans="1:4" r="6">
      <c t="s" s="4" r="A6">
        <v>378</v>
      </c>
      <c t="n" s="6" r="C6">
        <v>3</v>
      </c>
      <c t="n" s="6" r="D6">
        <v>4</v>
      </c>
    </row>
    <row spans="1:4" r="7">
      <c t="s" s="4" r="A7">
        <v>379</v>
      </c>
      <c t="s" s="4" r="B7">
        <v>336</v>
      </c>
      <c t="n" s="7" r="C7">
        <v>1545</v>
      </c>
      <c t="n" s="7" r="D7">
        <v>2160</v>
      </c>
    </row>
    <row spans="1:4" r="8">
      <c t="s" s="4" r="A8">
        <v>380</v>
      </c>
      <c t="n" s="6" r="C8">
        <v>1081</v>
      </c>
      <c t="n" s="6" r="D8">
        <v>1519</v>
      </c>
    </row>
    <row spans="1:4" r="9">
      <c t="s" s="4" r="A9">
        <v>381</v>
      </c>
      <c t="n" s="7" r="C9">
        <v>619</v>
      </c>
      <c t="n" s="7" r="D9">
        <v>830</v>
      </c>
    </row>
    <row spans="1:4" r="10">
      <c t="s" s="4" r="A10">
        <v>402</v>
      </c>
      <c t="s" s="4" r="B10">
        <v>343</v>
      </c>
      <c t="s" s="4" r="C10">
        <v>403</v>
      </c>
      <c t="s" s="4" r="D10">
        <v>403</v>
      </c>
    </row>
    <row spans="1:4" r="11">
      <c t="s" s="4" r="A11">
        <v>388</v>
      </c>
      <c t="s" s="4" r="C11">
        <v>404</v>
      </c>
      <c t="s" s="4" r="D11">
        <v>404</v>
      </c>
    </row>
    <row spans="1:4" r="12">
      <c t="s" s="4" r="A12">
        <v>405</v>
      </c>
    </row>
    <row spans="1:4" r="13">
      <c t="s" s="3" r="A13">
        <v>401</v>
      </c>
    </row>
    <row spans="1:4" r="14">
      <c t="s" s="4" r="A14">
        <v>377</v>
      </c>
      <c t="n" s="6" r="C14">
        <v>1</v>
      </c>
      <c t="n" s="6" r="D14">
        <v>1</v>
      </c>
    </row>
    <row spans="1:4" r="15">
      <c t="s" s="4" r="A15">
        <v>378</v>
      </c>
      <c t="n" s="6" r="C15">
        <v>1</v>
      </c>
      <c t="n" s="6" r="D15">
        <v>1</v>
      </c>
    </row>
    <row spans="1:4" r="16">
      <c t="s" s="4" r="A16">
        <v>379</v>
      </c>
      <c t="s" s="4" r="B16">
        <v>336</v>
      </c>
      <c t="n" s="7" r="C16">
        <v>715</v>
      </c>
      <c t="n" s="7" r="D16">
        <v>715</v>
      </c>
    </row>
    <row spans="1:4" r="17">
      <c t="s" s="4" r="A17">
        <v>380</v>
      </c>
      <c t="n" s="6" r="C17">
        <v>500</v>
      </c>
      <c t="n" s="6" r="D17">
        <v>500</v>
      </c>
    </row>
    <row spans="1:4" r="18">
      <c t="s" s="4" r="A18">
        <v>381</v>
      </c>
      <c t="n" s="7" r="C18">
        <v>348</v>
      </c>
      <c t="n" s="7" r="D18">
        <v>251</v>
      </c>
    </row>
    <row spans="1:4" r="19">
      <c t="s" s="4" r="A19">
        <v>402</v>
      </c>
      <c t="s" s="4" r="B19">
        <v>343</v>
      </c>
      <c t="s" s="4" r="C19">
        <v>403</v>
      </c>
      <c t="s" s="4" r="D19">
        <v>403</v>
      </c>
    </row>
    <row spans="1:4" r="20">
      <c t="s" s="4" r="A20">
        <v>388</v>
      </c>
      <c t="s" s="4" r="C20">
        <v>404</v>
      </c>
      <c t="s" s="4" r="D20">
        <v>404</v>
      </c>
    </row>
    <row spans="1:4" r="21">
      <c t="s" s="4" r="A21">
        <v>406</v>
      </c>
    </row>
    <row spans="1:4" r="22">
      <c t="s" s="3" r="A22">
        <v>401</v>
      </c>
    </row>
    <row spans="1:4" r="23">
      <c t="s" s="4" r="A23">
        <v>377</v>
      </c>
      <c t="n" s="6" r="C23">
        <v>1</v>
      </c>
      <c t="n" s="6" r="D23">
        <v>1</v>
      </c>
    </row>
    <row spans="1:4" r="24">
      <c t="s" s="4" r="A24">
        <v>378</v>
      </c>
      <c t="n" s="6" r="C24">
        <v>2</v>
      </c>
      <c t="n" s="6" r="D24">
        <v>2</v>
      </c>
    </row>
    <row spans="1:4" r="25">
      <c t="s" s="4" r="A25">
        <v>379</v>
      </c>
      <c t="s" s="4" r="B25">
        <v>336</v>
      </c>
      <c t="n" s="7" r="C25">
        <v>1074</v>
      </c>
      <c t="n" s="7" r="D25">
        <v>1074</v>
      </c>
    </row>
    <row spans="1:4" r="26">
      <c t="s" s="4" r="A26">
        <v>380</v>
      </c>
      <c t="n" s="6" r="C26">
        <v>671</v>
      </c>
      <c t="n" s="6" r="D26">
        <v>671</v>
      </c>
    </row>
    <row spans="1:4" r="27">
      <c t="s" s="4" r="A27">
        <v>381</v>
      </c>
      <c t="n" s="7" r="C27">
        <v>516</v>
      </c>
      <c t="n" s="7" r="D27">
        <v>105</v>
      </c>
    </row>
    <row spans="1:4" r="28">
      <c t="s" s="4" r="A28">
        <v>402</v>
      </c>
      <c t="s" s="4" r="B28">
        <v>343</v>
      </c>
      <c t="s" s="4" r="C28">
        <v>407</v>
      </c>
      <c t="s" s="4" r="D28">
        <v>408</v>
      </c>
    </row>
    <row spans="1:4" r="29">
      <c t="s" s="4" r="A29">
        <v>388</v>
      </c>
      <c t="s" s="4" r="C29">
        <v>404</v>
      </c>
      <c t="s" s="4" r="D29">
        <v>404</v>
      </c>
    </row>
    <row spans="1:4" r="30">
      <c t="s" s="4" r="A30">
        <v>409</v>
      </c>
    </row>
    <row spans="1:4" r="31">
      <c t="s" s="3" r="A31">
        <v>401</v>
      </c>
    </row>
    <row spans="1:4" r="32">
      <c t="s" s="4" r="A32">
        <v>377</v>
      </c>
      <c t="n" s="6" r="C32">
        <v>4</v>
      </c>
      <c t="n" s="6" r="D32">
        <v>3</v>
      </c>
    </row>
    <row spans="1:4" r="33">
      <c t="s" s="4" r="A33">
        <v>378</v>
      </c>
      <c t="n" s="6" r="C33">
        <v>8</v>
      </c>
      <c t="n" s="6" r="D33">
        <v>10</v>
      </c>
    </row>
    <row spans="1:4" r="34">
      <c t="s" s="4" r="A34">
        <v>379</v>
      </c>
      <c t="s" s="4" r="B34">
        <v>336</v>
      </c>
      <c t="n" s="7" r="C34">
        <v>9464</v>
      </c>
      <c t="n" s="7" r="D34">
        <v>10683</v>
      </c>
    </row>
    <row spans="1:4" r="35">
      <c t="s" s="4" r="A35">
        <v>380</v>
      </c>
      <c t="n" s="6" r="C35">
        <v>5715</v>
      </c>
      <c t="n" s="6" r="D35">
        <v>6440</v>
      </c>
    </row>
    <row spans="1:4" r="36">
      <c t="s" s="4" r="A36">
        <v>381</v>
      </c>
      <c t="n" s="7" r="C36">
        <v>4222</v>
      </c>
      <c t="n" s="7" r="D36">
        <v>4378</v>
      </c>
    </row>
    <row spans="1:4" r="37">
      <c t="s" s="4" r="A37">
        <v>402</v>
      </c>
      <c t="s" s="4" r="B37">
        <v>343</v>
      </c>
      <c t="s" s="4" r="C37">
        <v>410</v>
      </c>
      <c t="s" s="4" r="D37">
        <v>410</v>
      </c>
    </row>
    <row spans="1:4" r="38">
      <c t="s" s="4" r="A38">
        <v>388</v>
      </c>
      <c t="s" s="4" r="C38">
        <v>404</v>
      </c>
      <c t="s" s="4" r="D38">
        <v>404</v>
      </c>
    </row>
    <row spans="1:4" r="39">
      <c t="s" s="4" r="A39">
        <v>411</v>
      </c>
    </row>
    <row spans="1:4" r="40">
      <c t="s" s="3" r="A40">
        <v>401</v>
      </c>
    </row>
    <row spans="1:4" r="41">
      <c t="s" s="4" r="A41">
        <v>377</v>
      </c>
      <c t="n" s="6" r="C41">
        <v>3</v>
      </c>
      <c t="n" s="6" r="D41">
        <v>2</v>
      </c>
    </row>
    <row spans="1:4" r="42">
      <c t="s" s="4" r="A42">
        <v>378</v>
      </c>
      <c t="n" s="6" r="C42">
        <v>5</v>
      </c>
      <c t="n" s="6" r="D42">
        <v>3</v>
      </c>
    </row>
    <row spans="1:4" r="43">
      <c t="s" s="4" r="A43">
        <v>379</v>
      </c>
      <c t="s" s="4" r="B43">
        <v>336</v>
      </c>
      <c t="n" s="7" r="C43">
        <v>4390</v>
      </c>
      <c t="n" s="7" r="D43">
        <v>3916</v>
      </c>
    </row>
    <row spans="1:4" r="44">
      <c t="s" s="4" r="A44">
        <v>380</v>
      </c>
      <c t="n" s="6" r="C44">
        <v>2610</v>
      </c>
      <c t="n" s="6" r="D44">
        <v>2278</v>
      </c>
    </row>
    <row spans="1:4" r="45">
      <c t="s" s="4" r="A45">
        <v>381</v>
      </c>
      <c t="n" s="7" r="C45">
        <v>1145</v>
      </c>
      <c t="n" s="7" r="D45">
        <v>712</v>
      </c>
    </row>
    <row spans="1:4" r="46">
      <c t="s" s="4" r="A46">
        <v>402</v>
      </c>
      <c t="s" s="4" r="B46">
        <v>343</v>
      </c>
      <c t="s" s="4" r="C46">
        <v>383</v>
      </c>
      <c t="s" s="4" r="D46">
        <v>384</v>
      </c>
    </row>
    <row spans="1:4" r="47">
      <c t="s" s="4" r="A47">
        <v>388</v>
      </c>
      <c t="s" s="4" r="C47">
        <v>404</v>
      </c>
      <c t="s" s="4" r="D47">
        <v>404</v>
      </c>
    </row>
    <row spans="1:4" r="48">
      <c t="s" s="4" r="A48">
        <v>412</v>
      </c>
    </row>
    <row spans="1:4" r="49">
      <c t="s" s="3" r="A49">
        <v>401</v>
      </c>
    </row>
    <row spans="1:4" r="50">
      <c t="s" s="4" r="A50">
        <v>377</v>
      </c>
      <c t="n" s="6" r="C50">
        <v>1</v>
      </c>
    </row>
    <row spans="1:4" r="51">
      <c t="s" s="4" r="A51">
        <v>378</v>
      </c>
      <c t="n" s="6" r="C51">
        <v>1</v>
      </c>
    </row>
    <row spans="1:4" r="52">
      <c t="s" s="4" r="A52">
        <v>379</v>
      </c>
      <c t="s" s="4" r="B52">
        <v>336</v>
      </c>
      <c t="n" s="7" r="C52">
        <v>319</v>
      </c>
    </row>
    <row spans="1:4" r="53">
      <c t="s" s="4" r="A53">
        <v>380</v>
      </c>
      <c t="n" s="6" r="C53">
        <v>215</v>
      </c>
    </row>
    <row spans="1:4" r="54">
      <c t="s" s="4" r="A54">
        <v>381</v>
      </c>
      <c t="n" s="7" r="C54">
        <v>95</v>
      </c>
    </row>
    <row spans="1:4" r="55">
      <c t="s" s="4" r="A55">
        <v>402</v>
      </c>
      <c t="s" s="4" r="C55">
        <v>413</v>
      </c>
    </row>
    <row spans="1:4" r="56">
      <c t="s" s="4" r="A56">
        <v>388</v>
      </c>
      <c t="s" s="4" r="C56">
        <v>404</v>
      </c>
    </row>
    <row spans="1:4" r="57">
      <c t="s" s="4" r="A57">
        <v>414</v>
      </c>
    </row>
    <row spans="1:4" r="58">
      <c t="s" s="3" r="A58">
        <v>401</v>
      </c>
    </row>
    <row spans="1:4" r="59">
      <c t="s" s="4" r="A59">
        <v>377</v>
      </c>
      <c t="n" s="6" r="C59">
        <v>2</v>
      </c>
      <c t="n" s="6" r="D59">
        <v>1</v>
      </c>
    </row>
    <row spans="1:4" r="60">
      <c t="s" s="4" r="A60">
        <v>378</v>
      </c>
      <c t="n" s="6" r="C60">
        <v>2</v>
      </c>
      <c t="n" s="6" r="D60">
        <v>2</v>
      </c>
    </row>
    <row spans="1:4" r="61">
      <c t="s" s="4" r="A61">
        <v>379</v>
      </c>
      <c t="s" s="4" r="B61">
        <v>336</v>
      </c>
      <c t="n" s="7" r="C61">
        <v>677</v>
      </c>
      <c t="n" s="7" r="D61">
        <v>510</v>
      </c>
    </row>
    <row spans="1:4" r="62">
      <c t="s" s="4" r="A62">
        <v>380</v>
      </c>
      <c t="n" s="6" r="C62">
        <v>456</v>
      </c>
      <c t="n" s="6" r="D62">
        <v>357</v>
      </c>
    </row>
    <row spans="1:4" r="63">
      <c t="s" s="4" r="A63">
        <v>381</v>
      </c>
      <c t="n" s="7" r="C63">
        <v>165</v>
      </c>
      <c t="n" s="7" r="D63">
        <v>268</v>
      </c>
    </row>
    <row spans="1:4" r="64">
      <c t="s" s="4" r="A64">
        <v>402</v>
      </c>
      <c t="s" s="4" r="B64">
        <v>343</v>
      </c>
      <c t="s" s="4" r="C64">
        <v>413</v>
      </c>
      <c t="s" s="4" r="D64">
        <v>403</v>
      </c>
    </row>
    <row spans="1:4" r="65">
      <c t="s" s="4" r="A65">
        <v>388</v>
      </c>
      <c t="s" s="4" r="C65">
        <v>404</v>
      </c>
      <c t="s" s="4" r="D65">
        <v>404</v>
      </c>
    </row>
    <row spans="1:4" r="66">
      <c t="s" s="4" r="A66">
        <v>415</v>
      </c>
    </row>
    <row spans="1:4" r="67">
      <c t="s" s="3" r="A67">
        <v>401</v>
      </c>
    </row>
    <row spans="1:4" r="68">
      <c t="s" s="4" r="A68">
        <v>377</v>
      </c>
      <c t="n" s="6" r="C68">
        <v>1</v>
      </c>
    </row>
    <row spans="1:4" r="69">
      <c t="s" s="4" r="A69">
        <v>378</v>
      </c>
      <c t="n" s="6" r="C69">
        <v>4</v>
      </c>
    </row>
    <row spans="1:4" r="70">
      <c t="s" s="4" r="A70">
        <v>379</v>
      </c>
      <c t="s" s="4" r="B70">
        <v>336</v>
      </c>
      <c t="n" s="7" r="C70">
        <v>1445</v>
      </c>
    </row>
    <row spans="1:4" r="71">
      <c t="s" s="4" r="A71">
        <v>380</v>
      </c>
      <c t="n" s="6" r="C71">
        <v>617</v>
      </c>
    </row>
    <row spans="1:4" r="72">
      <c t="s" s="4" r="A72">
        <v>381</v>
      </c>
      <c t="n" s="7" r="C72">
        <v>565</v>
      </c>
    </row>
    <row spans="1:4" r="73">
      <c t="s" s="4" r="A73">
        <v>402</v>
      </c>
      <c t="s" s="4" r="B73">
        <v>343</v>
      </c>
      <c t="s" s="4" r="C73">
        <v>416</v>
      </c>
    </row>
    <row spans="1:4" r="74">
      <c t="s" s="4" r="A74">
        <v>388</v>
      </c>
      <c t="s" s="4" r="C74">
        <v>404</v>
      </c>
    </row>
    <row spans="1:4" r="75">
      <c t="s" s="4" r="A75">
        <v>417</v>
      </c>
    </row>
    <row spans="1:4" r="76">
      <c t="s" s="3" r="A76">
        <v>401</v>
      </c>
    </row>
    <row spans="1:4" r="77">
      <c t="s" s="4" r="A77">
        <v>377</v>
      </c>
      <c t="n" s="6" r="C77">
        <v>1</v>
      </c>
      <c t="n" s="6" r="D77">
        <v>1</v>
      </c>
    </row>
    <row spans="1:4" r="78">
      <c t="s" s="4" r="A78">
        <v>378</v>
      </c>
      <c t="n" s="6" r="C78">
        <v>1</v>
      </c>
      <c t="n" s="6" r="D78">
        <v>2</v>
      </c>
    </row>
    <row spans="1:4" r="79">
      <c t="s" s="4" r="A79">
        <v>379</v>
      </c>
      <c t="s" s="4" r="B79">
        <v>336</v>
      </c>
      <c t="n" s="7" r="C79">
        <v>242</v>
      </c>
      <c t="n" s="7" r="D79">
        <v>385</v>
      </c>
    </row>
    <row spans="1:4" r="80">
      <c t="s" s="4" r="A80">
        <v>380</v>
      </c>
      <c t="n" s="6" r="C80">
        <v>169</v>
      </c>
      <c t="n" s="6" r="D80">
        <v>270</v>
      </c>
    </row>
    <row spans="1:4" r="81">
      <c t="s" s="4" r="A81">
        <v>381</v>
      </c>
      <c t="n" s="7" r="C81">
        <v>14</v>
      </c>
      <c t="n" s="7" r="D81">
        <v>172</v>
      </c>
    </row>
    <row spans="1:4" r="82">
      <c t="s" s="4" r="A82">
        <v>402</v>
      </c>
      <c t="s" s="4" r="B82">
        <v>343</v>
      </c>
      <c t="s" s="4" r="C82">
        <v>403</v>
      </c>
      <c t="s" s="4" r="D82">
        <v>403</v>
      </c>
    </row>
    <row spans="1:4" r="83">
      <c t="s" s="4" r="A83">
        <v>388</v>
      </c>
      <c t="s" s="4" r="C83">
        <v>404</v>
      </c>
      <c t="s" s="4" r="D83">
        <v>404</v>
      </c>
    </row>
    <row spans="1:4" r="84">
      <c t="s" s="4" r="A84">
        <v>375</v>
      </c>
    </row>
    <row spans="1:4" r="85">
      <c t="s" s="3" r="A85">
        <v>401</v>
      </c>
    </row>
    <row spans="1:4" r="86">
      <c t="s" s="4" r="A86">
        <v>377</v>
      </c>
      <c t="n" s="6" r="C86">
        <v>2</v>
      </c>
      <c t="n" s="6" r="D86">
        <v>2</v>
      </c>
    </row>
    <row spans="1:4" r="87">
      <c t="s" s="4" r="A87">
        <v>378</v>
      </c>
      <c t="n" s="6" r="C87">
        <v>6</v>
      </c>
      <c t="n" s="6" r="D87">
        <v>6</v>
      </c>
    </row>
    <row spans="1:4" r="88">
      <c t="s" s="4" r="A88">
        <v>379</v>
      </c>
      <c t="s" s="4" r="B88">
        <v>336</v>
      </c>
      <c t="n" s="7" r="C88">
        <v>6927</v>
      </c>
      <c t="n" s="7" r="D88">
        <v>4107</v>
      </c>
    </row>
    <row spans="1:4" r="89">
      <c t="s" s="4" r="A89">
        <v>380</v>
      </c>
      <c t="n" s="6" r="C89">
        <v>4112</v>
      </c>
      <c t="n" s="6" r="D89">
        <v>2391</v>
      </c>
    </row>
    <row spans="1:4" r="90">
      <c t="s" s="4" r="A90">
        <v>381</v>
      </c>
      <c t="n" s="7" r="C90">
        <v>3632</v>
      </c>
      <c t="n" s="7" r="D90">
        <v>1275</v>
      </c>
    </row>
    <row spans="1:4" r="91">
      <c t="s" s="4" r="A91">
        <v>402</v>
      </c>
      <c t="s" s="4" r="B91">
        <v>343</v>
      </c>
      <c t="s" s="4" r="C91">
        <v>383</v>
      </c>
      <c t="s" s="4" r="D91">
        <v>384</v>
      </c>
    </row>
    <row spans="1:4" r="92">
      <c t="s" s="4" r="A92">
        <v>388</v>
      </c>
      <c t="s" s="4" r="C92">
        <v>404</v>
      </c>
      <c t="s" s="4" r="D92">
        <v>404</v>
      </c>
    </row>
    <row spans="1:4" r="93">
      <c t="s" s="4" r="A93">
        <v>418</v>
      </c>
    </row>
    <row spans="1:4" r="94">
      <c t="s" s="3" r="A94">
        <v>401</v>
      </c>
    </row>
    <row spans="1:4" r="95">
      <c t="s" s="4" r="A95">
        <v>377</v>
      </c>
      <c t="n" s="6" r="C95">
        <v>3</v>
      </c>
      <c t="n" s="6" r="D95">
        <v>2</v>
      </c>
    </row>
    <row spans="1:4" r="96">
      <c t="s" s="4" r="A96">
        <v>378</v>
      </c>
      <c t="n" s="6" r="C96">
        <v>7</v>
      </c>
      <c t="n" s="6" r="D96">
        <v>16</v>
      </c>
    </row>
    <row spans="1:4" r="97">
      <c t="s" s="4" r="A97">
        <v>379</v>
      </c>
      <c t="s" s="4" r="B97">
        <v>336</v>
      </c>
      <c t="n" s="7" r="C97">
        <v>1858</v>
      </c>
      <c t="n" s="7" r="D97">
        <v>2395</v>
      </c>
    </row>
    <row spans="1:4" r="98">
      <c t="s" s="4" r="A98">
        <v>380</v>
      </c>
      <c t="n" s="6" r="C98">
        <v>1301</v>
      </c>
      <c t="n" s="6" r="D98">
        <v>1699</v>
      </c>
    </row>
    <row spans="1:4" r="99">
      <c t="s" s="4" r="A99">
        <v>381</v>
      </c>
      <c t="n" s="7" r="C99">
        <v>214</v>
      </c>
      <c t="n" s="7" r="D99">
        <v>1136</v>
      </c>
    </row>
    <row spans="1:4" r="100">
      <c t="s" s="4" r="A100">
        <v>402</v>
      </c>
      <c t="s" s="4" r="B100">
        <v>343</v>
      </c>
      <c t="s" s="4" r="C100">
        <v>403</v>
      </c>
      <c t="s" s="4" r="D100">
        <v>419</v>
      </c>
    </row>
    <row spans="1:4" r="101">
      <c t="s" s="4" r="A101">
        <v>388</v>
      </c>
      <c t="s" s="4" r="C101">
        <v>404</v>
      </c>
      <c t="s" s="4" r="D101">
        <v>404</v>
      </c>
    </row>
    <row spans="1:4" r="102">
      <c t="s" s="4" r="A102">
        <v>420</v>
      </c>
    </row>
    <row spans="1:4" r="103">
      <c t="s" s="3" r="A103">
        <v>401</v>
      </c>
    </row>
    <row spans="1:4" r="104">
      <c t="s" s="4" r="A104">
        <v>377</v>
      </c>
      <c t="n" s="6" r="C104">
        <v>1</v>
      </c>
    </row>
    <row spans="1:4" r="105">
      <c t="s" s="4" r="A105">
        <v>378</v>
      </c>
      <c t="n" s="6" r="C105">
        <v>3</v>
      </c>
    </row>
    <row spans="1:4" r="106">
      <c t="s" s="4" r="A106">
        <v>379</v>
      </c>
      <c t="n" s="7" r="C106">
        <v>1080</v>
      </c>
    </row>
    <row spans="1:4" r="107">
      <c t="s" s="4" r="A107">
        <v>380</v>
      </c>
      <c t="n" s="6" r="C107">
        <v>767</v>
      </c>
    </row>
    <row spans="1:4" r="108">
      <c t="s" s="4" r="A108">
        <v>381</v>
      </c>
      <c t="n" s="7" r="C108">
        <v>375</v>
      </c>
    </row>
    <row spans="1:4" r="109">
      <c t="s" s="4" r="A109">
        <v>402</v>
      </c>
      <c t="s" s="4" r="C109">
        <v>419</v>
      </c>
    </row>
    <row spans="1:4" r="110">
      <c t="s" s="4" r="A110">
        <v>388</v>
      </c>
      <c t="s" s="4" r="C110">
        <v>404</v>
      </c>
    </row>
    <row spans="1:4" r="111">
      <c t="s" s="4" r="A111">
        <v>421</v>
      </c>
    </row>
    <row spans="1:4" r="112">
      <c t="s" s="3" r="A112">
        <v>401</v>
      </c>
    </row>
    <row spans="1:4" r="113">
      <c t="s" s="4" r="A113">
        <v>377</v>
      </c>
      <c t="n" s="6" r="C113">
        <v>1</v>
      </c>
    </row>
    <row spans="1:4" r="114">
      <c t="s" s="4" r="A114">
        <v>378</v>
      </c>
      <c t="n" s="6" r="C114">
        <v>2</v>
      </c>
    </row>
    <row spans="1:4" r="115">
      <c t="s" s="4" r="A115">
        <v>379</v>
      </c>
      <c t="s" s="4" r="B115">
        <v>336</v>
      </c>
      <c t="n" s="7" r="C115">
        <v>730</v>
      </c>
    </row>
    <row spans="1:4" r="116">
      <c t="s" s="4" r="A116">
        <v>380</v>
      </c>
      <c t="n" s="6" r="C116">
        <v>511</v>
      </c>
    </row>
    <row spans="1:4" r="117">
      <c t="s" s="4" r="A117">
        <v>381</v>
      </c>
      <c t="n" s="7" r="C117">
        <v>176</v>
      </c>
    </row>
    <row spans="1:4" r="118">
      <c t="s" s="4" r="A118">
        <v>402</v>
      </c>
      <c t="s" s="4" r="B118">
        <v>343</v>
      </c>
      <c t="s" s="4" r="C118">
        <v>403</v>
      </c>
    </row>
    <row spans="1:4" r="119">
      <c t="s" s="4" r="A119">
        <v>388</v>
      </c>
      <c t="s" s="4" r="C119">
        <v>404</v>
      </c>
    </row>
    <row spans="1:4" r="120">
      <c t="s" s="4" r="A120">
        <v>422</v>
      </c>
    </row>
    <row spans="1:4" r="121">
      <c t="s" s="3" r="A121">
        <v>401</v>
      </c>
    </row>
    <row spans="1:4" r="122">
      <c t="s" s="4" r="A122">
        <v>377</v>
      </c>
      <c t="n" s="6" r="C122">
        <v>22</v>
      </c>
      <c t="n" s="6" r="D122">
        <v>14</v>
      </c>
    </row>
    <row spans="1:4" r="123">
      <c t="s" s="4" r="A123">
        <v>378</v>
      </c>
      <c t="n" s="6" r="C123">
        <v>45</v>
      </c>
      <c t="n" s="6" r="D123">
        <v>46</v>
      </c>
    </row>
    <row spans="1:4" r="124">
      <c t="s" s="4" r="A124">
        <v>379</v>
      </c>
      <c t="s" s="4" r="B124">
        <v>336</v>
      </c>
      <c t="n" s="7" r="C124">
        <v>30466</v>
      </c>
      <c t="n" s="7" r="D124">
        <v>25945</v>
      </c>
    </row>
    <row spans="1:4" r="125">
      <c t="s" s="4" r="A125">
        <v>380</v>
      </c>
      <c t="n" s="6" r="C125">
        <v>18725</v>
      </c>
      <c t="n" s="6" r="D125">
        <v>16125</v>
      </c>
    </row>
    <row spans="1:4" r="126">
      <c t="s" s="4" r="A126">
        <v>381</v>
      </c>
      <c t="n" s="7" r="C126">
        <v>12086</v>
      </c>
      <c t="n" s="7" r="D126">
        <v>9127</v>
      </c>
    </row>
    <row spans="1:4" r="127">
      <c t="s" s="4" r="A127">
        <v>402</v>
      </c>
      <c t="s" s="4" r="B127">
        <v>344</v>
      </c>
      <c t="s" s="4" r="C127">
        <v>423</v>
      </c>
      <c t="s" s="4" r="D127">
        <v>407</v>
      </c>
    </row>
    <row spans="1:4" r="128">
      <c t="s" s="4" r="A128">
        <v>388</v>
      </c>
      <c t="s" s="4" r="C128">
        <v>404</v>
      </c>
      <c t="s" s="4" r="D128">
        <v>404</v>
      </c>
    </row>
    <row spans="1:4" r="129">
      <c t="n" r="A129"/>
    </row>
    <row spans="1:4" r="130">
      <c t="s" s="4" r="A130">
        <v>336</v>
      </c>
      <c t="s" s="4" r="B130">
        <v>390</v>
      </c>
    </row>
    <row spans="1:4" r="131">
      <c t="s" s="4" r="A131">
        <v>343</v>
      </c>
      <c t="s" s="4" r="B131">
        <v>391</v>
      </c>
    </row>
    <row spans="1:4" r="132">
      <c t="s" s="4" r="A132">
        <v>344</v>
      </c>
      <c t="s" s="4" r="B132">
        <v>424</v>
      </c>
    </row>
  </sheetData>
  <mergeCells count="5">
    <mergeCell ref="A1:B2"/>
    <mergeCell ref="A129:C129"/>
    <mergeCell ref="B130:C130"/>
    <mergeCell ref="B131:C131"/>
    <mergeCell ref="B132:C13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5</v>
      </c>
      <c t="s" s="2" r="B1">
        <v>22</v>
      </c>
      <c t="s" s="2" r="C1">
        <v>23</v>
      </c>
    </row>
    <row spans="1:3" r="2">
      <c t="s" s="4" r="A2">
        <v>27</v>
      </c>
      <c t="n" s="7" r="B2">
        <v>16595</v>
      </c>
      <c t="n" s="7" r="C2">
        <v>14060</v>
      </c>
    </row>
    <row spans="1:3" r="3">
      <c t="s" s="4" r="A3">
        <v>426</v>
      </c>
    </row>
    <row spans="1:3" r="4">
      <c t="s" s="4" r="A4">
        <v>27</v>
      </c>
      <c t="n" s="6" r="B4">
        <v>14258</v>
      </c>
      <c t="n" s="6" r="C4">
        <v>14060</v>
      </c>
    </row>
    <row spans="1:3" r="5">
      <c t="s" s="4" r="A5">
        <v>427</v>
      </c>
    </row>
    <row spans="1:3" r="6">
      <c t="s" s="4" r="A6">
        <v>27</v>
      </c>
      <c t="n" s="6" r="B6">
        <v>2337</v>
      </c>
      <c t="s" s="4" r="C6">
        <v>39</v>
      </c>
    </row>
    <row spans="1:3" r="7">
      <c t="s" s="4" r="A7">
        <v>428</v>
      </c>
    </row>
    <row spans="1:3" r="8">
      <c t="s" s="4" r="A8">
        <v>27</v>
      </c>
      <c t="s" s="4" r="B8">
        <v>39</v>
      </c>
      <c t="s" s="4" r="C8">
        <v>39</v>
      </c>
    </row>
    <row spans="1:3" r="9">
      <c t="s" s="4" r="A9">
        <v>429</v>
      </c>
    </row>
    <row spans="1:3" r="10">
      <c t="s" s="4" r="A10">
        <v>27</v>
      </c>
      <c t="s" s="4" r="B10">
        <v>39</v>
      </c>
      <c t="s" s="4" r="C10">
        <v>3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0</v>
      </c>
      <c t="s" s="2" r="B1">
        <v>22</v>
      </c>
      <c t="s" s="2" r="C1">
        <v>23</v>
      </c>
    </row>
    <row spans="1:3" r="2">
      <c t="s" s="3" r="A2">
        <v>431</v>
      </c>
    </row>
    <row spans="1:3" r="3">
      <c t="s" s="4" r="A3">
        <v>228</v>
      </c>
      <c t="n" s="7" r="B3">
        <v>16595</v>
      </c>
      <c t="n" s="7" r="C3">
        <v>14060</v>
      </c>
    </row>
    <row spans="1:3" r="4">
      <c t="s" s="4" r="A4">
        <v>432</v>
      </c>
    </row>
    <row spans="1:3" r="5">
      <c t="s" s="3" r="A5">
        <v>431</v>
      </c>
    </row>
    <row spans="1:3" r="6">
      <c t="s" s="4" r="A6">
        <v>433</v>
      </c>
      <c t="n" s="6" r="B6">
        <v>11199</v>
      </c>
      <c t="n" s="6" r="C6">
        <v>9971</v>
      </c>
    </row>
    <row spans="1:3" r="7">
      <c t="s" s="4" r="A7">
        <v>434</v>
      </c>
      <c t="n" s="6" r="B7">
        <v>5396</v>
      </c>
      <c t="n" s="6" r="C7">
        <v>4089</v>
      </c>
    </row>
    <row spans="1:3" r="8">
      <c t="s" s="4" r="A8">
        <v>435</v>
      </c>
    </row>
    <row spans="1:3" r="9">
      <c t="s" s="3" r="A9">
        <v>431</v>
      </c>
    </row>
    <row spans="1:3" r="10">
      <c t="s" s="4" r="A10">
        <v>433</v>
      </c>
      <c t="s" s="4" r="B10">
        <v>39</v>
      </c>
      <c t="s" s="4" r="C10">
        <v>39</v>
      </c>
    </row>
    <row spans="1:3" r="11">
      <c t="s" s="4" r="A11">
        <v>434</v>
      </c>
      <c t="s" s="4" r="B11">
        <v>39</v>
      </c>
      <c t="s" s="4" r="C11">
        <v>3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436</v>
      </c>
      <c t="s" s="2" r="B1">
        <v>1</v>
      </c>
      <c t="s" s="2" r="D1">
        <v>230</v>
      </c>
    </row>
    <row spans="1:4" r="2">
      <c t="s" s="2" r="B2">
        <v>22</v>
      </c>
      <c t="s" s="2" r="C2">
        <v>46</v>
      </c>
      <c t="s" s="2" r="D2">
        <v>23</v>
      </c>
    </row>
    <row spans="1:4" r="3">
      <c t="s" s="3" r="A3">
        <v>118</v>
      </c>
    </row>
    <row spans="1:4" r="4">
      <c t="s" s="4" r="A4">
        <v>323</v>
      </c>
      <c t="n" s="7" r="B4">
        <v>965</v>
      </c>
      <c t="s" s="4" r="C4">
        <v>39</v>
      </c>
      <c t="s" s="4" r="D4">
        <v>39</v>
      </c>
    </row>
    <row spans="1:4" r="5">
      <c t="s" s="4" r="A5">
        <v>437</v>
      </c>
      <c t="n" s="6" r="B5">
        <v>1813</v>
      </c>
      <c t="s" s="4" r="C5">
        <v>39</v>
      </c>
      <c t="n" s="6" r="D5">
        <v>885</v>
      </c>
    </row>
    <row spans="1:4" r="6">
      <c t="s" s="4" r="A6">
        <v>438</v>
      </c>
      <c t="n" s="6" r="B6">
        <v>375</v>
      </c>
      <c t="s" s="4" r="C6">
        <v>39</v>
      </c>
      <c t="n" s="6" r="D6">
        <v>85</v>
      </c>
    </row>
    <row spans="1:4" r="7">
      <c t="s" s="4" r="A7">
        <v>330</v>
      </c>
      <c t="n" s="7" r="B7">
        <v>3153</v>
      </c>
      <c t="s" s="4" r="C7">
        <v>39</v>
      </c>
      <c t="n" s="7" r="D7">
        <v>96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J56"/>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6"/>
    <col customWidth="1" max="5" min="5" width="80"/>
    <col customWidth="1" max="6" min="6" width="15"/>
    <col customWidth="1" max="7" min="7" width="80"/>
    <col customWidth="1" max="8" min="8" width="16"/>
    <col customWidth="1" max="9" min="9" width="14"/>
    <col customWidth="1" max="10" min="10" width="14"/>
  </cols>
  <sheetData>
    <row spans="1:10" r="1">
      <c t="s" s="1" r="A1">
        <v>439</v>
      </c>
      <c t="s" s="2" r="B1">
        <v>440</v>
      </c>
      <c t="s" s="2" r="F1">
        <v>45</v>
      </c>
      <c t="s" s="2" r="G1">
        <v>1</v>
      </c>
      <c t="s" s="2" r="H1">
        <v>230</v>
      </c>
    </row>
    <row spans="1:10" r="2">
      <c t="s" s="2" r="B2">
        <v>441</v>
      </c>
      <c t="s" s="2" r="C2">
        <v>442</v>
      </c>
      <c t="s" s="2" r="D2">
        <v>443</v>
      </c>
      <c t="s" s="2" r="E2">
        <v>444</v>
      </c>
      <c t="s" s="2" r="F2">
        <v>23</v>
      </c>
      <c t="s" s="2" r="G2">
        <v>22</v>
      </c>
      <c t="s" s="2" r="H2">
        <v>23</v>
      </c>
      <c t="s" s="2" r="I2">
        <v>250</v>
      </c>
      <c t="s" s="2" r="J2">
        <v>46</v>
      </c>
    </row>
    <row spans="1:10" r="3">
      <c t="s" s="4" r="A3">
        <v>445</v>
      </c>
      <c t="n" s="7" r="F3">
        <v>8497</v>
      </c>
      <c t="n" s="7" r="G3">
        <v>10899</v>
      </c>
      <c t="n" s="7" r="H3">
        <v>8497</v>
      </c>
    </row>
    <row spans="1:10" r="4">
      <c t="s" s="4" r="A4">
        <v>28</v>
      </c>
      <c t="n" s="7" r="F4">
        <v>965</v>
      </c>
      <c t="n" s="6" r="G4">
        <v>3153</v>
      </c>
      <c t="n" s="6" r="H4">
        <v>965</v>
      </c>
      <c t="s" s="4" r="I4">
        <v>39</v>
      </c>
      <c t="s" s="4" r="J4">
        <v>39</v>
      </c>
    </row>
    <row spans="1:10" r="5">
      <c t="s" s="4" r="A5">
        <v>446</v>
      </c>
    </row>
    <row spans="1:10" r="6">
      <c t="s" s="4" r="A6">
        <v>447</v>
      </c>
      <c t="n" s="6" r="G6">
        <v>6281</v>
      </c>
    </row>
    <row spans="1:10" r="7">
      <c t="s" s="4" r="A7">
        <v>28</v>
      </c>
      <c t="n" s="7" r="G7">
        <v>1813</v>
      </c>
    </row>
    <row spans="1:10" r="8">
      <c t="s" s="4" r="A8">
        <v>288</v>
      </c>
    </row>
    <row spans="1:10" r="9">
      <c t="s" s="4" r="A9">
        <v>448</v>
      </c>
      <c t="s" s="4" r="G9">
        <v>404</v>
      </c>
    </row>
    <row spans="1:10" r="10">
      <c t="s" s="4" r="A10">
        <v>449</v>
      </c>
      <c t="n" s="7" r="G10">
        <v>1500</v>
      </c>
    </row>
    <row spans="1:10" r="11">
      <c t="s" s="4" r="A11">
        <v>450</v>
      </c>
      <c t="n" s="6" r="G11">
        <v>1000</v>
      </c>
    </row>
    <row spans="1:10" r="12">
      <c t="s" s="4" r="A12">
        <v>451</v>
      </c>
      <c t="n" s="7" r="G12">
        <v>125</v>
      </c>
    </row>
    <row spans="1:10" r="13">
      <c t="s" s="4" r="A13">
        <v>452</v>
      </c>
    </row>
    <row spans="1:10" r="14">
      <c t="s" s="4" r="A14">
        <v>448</v>
      </c>
      <c t="s" s="4" r="G14">
        <v>286</v>
      </c>
    </row>
    <row spans="1:10" r="15">
      <c t="s" s="4" r="A15">
        <v>453</v>
      </c>
      <c t="n" s="7" r="B15">
        <v>100</v>
      </c>
      <c t="n" s="7" r="G15">
        <v>100</v>
      </c>
      <c t="n" s="7" r="H15">
        <v>100</v>
      </c>
    </row>
    <row spans="1:10" r="16">
      <c t="s" s="4" r="A16">
        <v>454</v>
      </c>
      <c t="s" s="4" r="G16">
        <v>455</v>
      </c>
    </row>
    <row spans="1:10" r="17">
      <c t="s" s="4" r="A17">
        <v>456</v>
      </c>
    </row>
    <row spans="1:10" r="18">
      <c t="s" s="4" r="A18">
        <v>448</v>
      </c>
      <c t="s" s="4" r="F18">
        <v>457</v>
      </c>
      <c t="s" s="4" r="G18">
        <v>458</v>
      </c>
      <c t="s" s="4" r="H18">
        <v>457</v>
      </c>
    </row>
    <row spans="1:10" r="19">
      <c t="s" s="4" r="A19">
        <v>445</v>
      </c>
      <c t="n" s="7" r="F19">
        <v>8496</v>
      </c>
      <c t="n" s="7" r="G19">
        <v>10692</v>
      </c>
      <c t="n" s="7" r="H19">
        <v>8496</v>
      </c>
    </row>
    <row spans="1:10" r="20">
      <c t="s" s="4" r="A20">
        <v>459</v>
      </c>
    </row>
    <row spans="1:10" r="21">
      <c t="s" s="4" r="A21">
        <v>460</v>
      </c>
      <c t="s" s="4" r="G21">
        <v>461</v>
      </c>
    </row>
    <row spans="1:10" r="22">
      <c t="s" s="4" r="A22">
        <v>462</v>
      </c>
    </row>
    <row spans="1:10" r="23">
      <c t="s" s="4" r="A23">
        <v>460</v>
      </c>
      <c t="s" s="4" r="G23">
        <v>463</v>
      </c>
    </row>
    <row spans="1:10" r="24">
      <c t="s" s="4" r="A24">
        <v>464</v>
      </c>
    </row>
    <row spans="1:10" r="25">
      <c t="s" s="4" r="A25">
        <v>465</v>
      </c>
      <c t="s" s="4" r="C25">
        <v>410</v>
      </c>
      <c t="s" s="4" r="I25">
        <v>466</v>
      </c>
    </row>
    <row spans="1:10" r="26">
      <c t="s" s="4" r="A26">
        <v>467</v>
      </c>
      <c t="s" s="4" r="I26">
        <v>286</v>
      </c>
    </row>
    <row spans="1:10" r="27">
      <c t="s" s="4" r="A27">
        <v>468</v>
      </c>
      <c t="s" s="4" r="I27">
        <v>469</v>
      </c>
    </row>
    <row spans="1:10" r="28">
      <c t="s" s="4" r="A28">
        <v>470</v>
      </c>
      <c t="s" s="4" r="I28">
        <v>286</v>
      </c>
    </row>
    <row spans="1:10" r="29">
      <c t="s" s="4" r="A29">
        <v>471</v>
      </c>
    </row>
    <row spans="1:10" r="30">
      <c t="s" s="4" r="A30">
        <v>472</v>
      </c>
      <c t="s" s="4" r="E30">
        <v>473</v>
      </c>
    </row>
    <row spans="1:10" r="31">
      <c t="s" s="4" r="A31">
        <v>474</v>
      </c>
      <c t="s" s="4" r="E31">
        <v>466</v>
      </c>
    </row>
    <row spans="1:10" r="32">
      <c t="s" s="4" r="A32">
        <v>475</v>
      </c>
      <c t="s" s="4" r="E32">
        <v>476</v>
      </c>
    </row>
    <row spans="1:10" r="33">
      <c t="s" s="4" r="A33">
        <v>477</v>
      </c>
    </row>
    <row spans="1:10" r="34">
      <c t="s" s="4" r="A34">
        <v>448</v>
      </c>
      <c t="s" s="4" r="G34">
        <v>478</v>
      </c>
    </row>
    <row spans="1:10" r="35">
      <c t="s" s="4" r="A35">
        <v>479</v>
      </c>
      <c t="n" s="7" r="G35">
        <v>1000</v>
      </c>
    </row>
    <row spans="1:10" r="36">
      <c t="s" s="4" r="A36">
        <v>480</v>
      </c>
      <c t="n" s="6" r="G36">
        <v>1000</v>
      </c>
    </row>
    <row spans="1:10" r="37">
      <c t="s" s="4" r="A37">
        <v>481</v>
      </c>
    </row>
    <row spans="1:10" r="38">
      <c t="s" s="4" r="A38">
        <v>482</v>
      </c>
      <c t="n" s="7" r="G38">
        <v>2000</v>
      </c>
    </row>
    <row spans="1:10" r="39">
      <c t="s" s="4" r="A39">
        <v>483</v>
      </c>
    </row>
    <row spans="1:10" r="40">
      <c t="s" s="4" r="A40">
        <v>468</v>
      </c>
      <c t="s" s="4" r="F40">
        <v>469</v>
      </c>
    </row>
    <row spans="1:10" r="41">
      <c t="s" s="4" r="A41">
        <v>482</v>
      </c>
      <c t="n" s="7" r="F41">
        <v>1000</v>
      </c>
    </row>
    <row spans="1:10" r="42">
      <c t="s" s="4" r="A42">
        <v>484</v>
      </c>
    </row>
    <row spans="1:10" r="43">
      <c t="s" s="4" r="A43">
        <v>472</v>
      </c>
      <c t="s" s="4" r="G43">
        <v>485</v>
      </c>
    </row>
    <row spans="1:10" r="44">
      <c t="s" s="4" r="A44">
        <v>448</v>
      </c>
      <c t="s" s="4" r="F44">
        <v>486</v>
      </c>
      <c t="s" s="4" r="G44">
        <v>487</v>
      </c>
      <c t="s" s="4" r="H44">
        <v>486</v>
      </c>
    </row>
    <row spans="1:10" r="45">
      <c t="s" s="4" r="A45">
        <v>488</v>
      </c>
      <c t="n" s="7" r="G45">
        <v>1500</v>
      </c>
    </row>
    <row spans="1:10" r="46">
      <c t="s" s="4" r="A46">
        <v>489</v>
      </c>
      <c t="n" s="7" r="F46">
        <v>1500</v>
      </c>
      <c t="n" s="7" r="G46">
        <v>0</v>
      </c>
      <c t="n" s="7" r="H46">
        <v>1500</v>
      </c>
    </row>
    <row spans="1:10" r="47">
      <c t="s" s="4" r="A47">
        <v>490</v>
      </c>
    </row>
    <row spans="1:10" r="48">
      <c t="s" s="4" r="A48">
        <v>491</v>
      </c>
      <c t="s" s="4" r="G48">
        <v>469</v>
      </c>
    </row>
    <row spans="1:10" r="49">
      <c t="s" s="4" r="A49">
        <v>492</v>
      </c>
      <c t="n" s="7" r="G49">
        <v>500</v>
      </c>
    </row>
    <row spans="1:10" r="50">
      <c t="s" s="4" r="A50">
        <v>445</v>
      </c>
      <c t="n" s="7" r="G50">
        <v>500</v>
      </c>
    </row>
    <row spans="1:10" r="51">
      <c t="s" s="4" r="A51">
        <v>493</v>
      </c>
    </row>
    <row spans="1:10" r="52">
      <c t="s" s="4" r="A52">
        <v>448</v>
      </c>
      <c t="s" s="4" r="F52">
        <v>494</v>
      </c>
      <c t="s" s="4" r="G52">
        <v>495</v>
      </c>
      <c t="s" s="4" r="H52">
        <v>494</v>
      </c>
    </row>
    <row spans="1:10" r="53">
      <c t="s" s="4" r="A53">
        <v>491</v>
      </c>
      <c t="s" s="4" r="H53">
        <v>469</v>
      </c>
    </row>
    <row spans="1:10" r="54">
      <c t="s" s="4" r="A54">
        <v>453</v>
      </c>
      <c t="n" s="7" r="G54">
        <v>500</v>
      </c>
      <c t="n" s="7" r="H54">
        <v>500</v>
      </c>
    </row>
    <row spans="1:10" r="55">
      <c t="s" s="4" r="A55">
        <v>496</v>
      </c>
      <c t="n" s="7" r="G55">
        <v>19</v>
      </c>
      <c t="n" s="7" r="H55">
        <v>14</v>
      </c>
    </row>
    <row spans="1:10" r="56">
      <c t="s" s="4" r="A56">
        <v>454</v>
      </c>
      <c t="s" s="4" r="D56">
        <v>497</v>
      </c>
      <c t="s" s="4" r="H56">
        <v>498</v>
      </c>
    </row>
  </sheetData>
  <mergeCells count="3">
    <mergeCell ref="A1:A2"/>
    <mergeCell ref="B1:E1"/>
    <mergeCell ref="H1:I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499</v>
      </c>
      <c t="s" s="2" r="B1">
        <v>22</v>
      </c>
      <c t="s" s="2" r="C1">
        <v>23</v>
      </c>
    </row>
    <row spans="1:3" r="2">
      <c t="s" s="3" r="A2">
        <v>500</v>
      </c>
    </row>
    <row spans="1:3" r="3">
      <c t="s" s="4" r="A3">
        <v>501</v>
      </c>
      <c t="n" s="7" r="B3">
        <v>5476</v>
      </c>
      <c t="n" s="7" r="C3">
        <v>3683</v>
      </c>
    </row>
    <row spans="1:3" r="4">
      <c t="s" s="4" r="A4">
        <v>502</v>
      </c>
      <c t="s" s="4" r="B4">
        <v>39</v>
      </c>
      <c t="s" s="4" r="C4">
        <v>39</v>
      </c>
    </row>
    <row spans="1:3" r="5">
      <c t="s" s="4" r="A5">
        <v>224</v>
      </c>
      <c t="n" s="6" r="B5">
        <v>10199</v>
      </c>
      <c t="n" s="6" r="C5">
        <v>7897</v>
      </c>
    </row>
    <row spans="1:3" r="6">
      <c t="s" s="4" r="A6">
        <v>503</v>
      </c>
      <c t="n" s="6" r="B6">
        <v>700</v>
      </c>
      <c t="n" s="6" r="C6">
        <v>600</v>
      </c>
    </row>
    <row spans="1:3" r="7">
      <c t="s" s="4" r="A7">
        <v>228</v>
      </c>
      <c t="n" s="7" r="B7">
        <v>16375</v>
      </c>
      <c t="n" s="7" r="C7">
        <v>1218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4</v>
      </c>
      <c t="s" s="2" r="B1">
        <v>22</v>
      </c>
      <c t="s" s="2" r="C1">
        <v>23</v>
      </c>
    </row>
    <row spans="1:3" r="2">
      <c t="s" s="4" r="A2">
        <v>505</v>
      </c>
      <c t="n" s="7" r="B2">
        <v>9647</v>
      </c>
      <c t="n" s="7" r="C2">
        <v>7245</v>
      </c>
    </row>
    <row spans="1:3" r="3">
      <c t="s" s="4" r="A3">
        <v>506</v>
      </c>
      <c t="n" s="6" r="B3">
        <v>5476</v>
      </c>
      <c t="n" s="6" r="C3">
        <v>3683</v>
      </c>
    </row>
    <row spans="1:3" r="4">
      <c t="s" s="4" r="A4">
        <v>464</v>
      </c>
    </row>
    <row spans="1:3" r="5">
      <c t="s" s="4" r="A5">
        <v>505</v>
      </c>
      <c t="n" s="6" r="B5">
        <v>3366</v>
      </c>
      <c t="n" s="6" r="C5">
        <v>2723</v>
      </c>
    </row>
    <row spans="1:3" r="6">
      <c t="s" s="4" r="A6">
        <v>506</v>
      </c>
      <c t="n" s="6" r="B6">
        <v>1667</v>
      </c>
      <c t="n" s="6" r="C6">
        <v>1061</v>
      </c>
    </row>
    <row spans="1:3" r="7">
      <c t="s" s="4" r="A7">
        <v>471</v>
      </c>
    </row>
    <row spans="1:3" r="8">
      <c t="s" s="4" r="A8">
        <v>505</v>
      </c>
      <c t="n" s="6" r="B8">
        <v>6281</v>
      </c>
      <c t="n" s="6" r="C8">
        <v>4522</v>
      </c>
    </row>
    <row spans="1:3" r="9">
      <c t="s" s="4" r="A9">
        <v>506</v>
      </c>
      <c t="n" s="7" r="B9">
        <v>3809</v>
      </c>
      <c t="n" s="7" r="C9">
        <v>262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507</v>
      </c>
      <c t="s" s="2" r="B1">
        <v>1</v>
      </c>
      <c t="s" s="2" r="D1">
        <v>230</v>
      </c>
    </row>
    <row spans="1:4" r="2">
      <c t="s" s="2" r="B2">
        <v>22</v>
      </c>
      <c t="s" s="2" r="C2">
        <v>46</v>
      </c>
      <c t="s" s="2" r="D2">
        <v>23</v>
      </c>
    </row>
    <row spans="1:4" r="3">
      <c t="s" s="3" r="A3">
        <v>121</v>
      </c>
    </row>
    <row spans="1:4" r="4">
      <c t="s" s="4" r="A4">
        <v>508</v>
      </c>
      <c t="n" s="7" r="B4">
        <v>8496</v>
      </c>
      <c t="n" s="7" r="C4">
        <v>5427</v>
      </c>
      <c t="n" s="7" r="D4">
        <v>5427</v>
      </c>
    </row>
    <row spans="1:4" r="5">
      <c t="s" s="4" r="A5">
        <v>509</v>
      </c>
      <c t="n" s="6" r="B5">
        <v>2255</v>
      </c>
      <c t="n" s="6" r="C5">
        <v>1804</v>
      </c>
      <c t="n" s="6" r="D5">
        <v>3737</v>
      </c>
    </row>
    <row spans="1:4" r="6">
      <c t="s" s="4" r="A6">
        <v>510</v>
      </c>
      <c t="n" s="6" r="B6">
        <v>-59</v>
      </c>
      <c t="n" s="6" r="C6">
        <v>-540</v>
      </c>
      <c t="n" s="6" r="D6">
        <v>-668</v>
      </c>
    </row>
    <row spans="1:4" r="7">
      <c t="s" s="4" r="A7">
        <v>511</v>
      </c>
      <c t="n" s="6" r="B7">
        <v>10692</v>
      </c>
      <c t="n" s="6" r="C7">
        <v>6691</v>
      </c>
      <c t="n" s="6" r="D7">
        <v>8496</v>
      </c>
    </row>
    <row spans="1:4" r="8">
      <c t="s" s="4" r="A8">
        <v>512</v>
      </c>
      <c t="n" s="6" r="B8">
        <v>493</v>
      </c>
      <c t="n" s="6" r="C8">
        <v>622</v>
      </c>
      <c t="n" s="6" r="D8">
        <v>599</v>
      </c>
    </row>
    <row spans="1:4" r="9">
      <c t="s" s="4" r="A9">
        <v>513</v>
      </c>
      <c t="n" s="7" r="B9">
        <v>10199</v>
      </c>
      <c t="n" s="7" r="C9">
        <v>6069</v>
      </c>
      <c t="n" s="7" r="D9">
        <v>789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1</v>
      </c>
      <c t="s" s="2" r="B1">
        <v>1</v>
      </c>
    </row>
    <row spans="1:3" r="2">
      <c t="s" s="2" r="B2">
        <v>22</v>
      </c>
      <c t="s" s="2" r="C2">
        <v>46</v>
      </c>
    </row>
    <row spans="1:3" r="3">
      <c t="s" s="3" r="A3">
        <v>72</v>
      </c>
    </row>
    <row spans="1:3" r="4">
      <c t="s" s="4" r="A4">
        <v>66</v>
      </c>
      <c t="n" s="7" r="B4">
        <v>332</v>
      </c>
      <c t="n" s="7" r="C4">
        <v>135</v>
      </c>
    </row>
    <row spans="1:3" r="5">
      <c t="s" s="3" r="A5">
        <v>73</v>
      </c>
    </row>
    <row spans="1:3" r="6">
      <c t="s" s="4" r="A6">
        <v>74</v>
      </c>
      <c t="n" s="6" r="B6">
        <v>134</v>
      </c>
      <c t="n" s="6" r="C6">
        <v>105</v>
      </c>
    </row>
    <row spans="1:3" r="7">
      <c t="s" s="4" r="A7">
        <v>75</v>
      </c>
      <c t="n" s="6" r="B7">
        <v>6</v>
      </c>
      <c t="n" s="6" r="C7">
        <v>23</v>
      </c>
    </row>
    <row spans="1:3" r="8">
      <c t="s" s="4" r="A8">
        <v>76</v>
      </c>
      <c t="n" s="6" r="B8">
        <v>-93</v>
      </c>
      <c t="n" s="6" r="C8">
        <v>-26</v>
      </c>
    </row>
    <row spans="1:3" r="9">
      <c t="s" s="4" r="A9">
        <v>77</v>
      </c>
      <c t="n" s="6" r="B9">
        <v>-30</v>
      </c>
      <c t="s" s="4" r="C9">
        <v>39</v>
      </c>
    </row>
    <row spans="1:3" r="10">
      <c t="s" s="4" r="A10">
        <v>78</v>
      </c>
      <c t="n" s="6" r="B10">
        <v>-44</v>
      </c>
      <c t="s" s="4" r="C10">
        <v>39</v>
      </c>
    </row>
    <row spans="1:3" r="11">
      <c t="s" s="3" r="A11">
        <v>79</v>
      </c>
    </row>
    <row spans="1:3" r="12">
      <c t="s" s="4" r="A12">
        <v>29</v>
      </c>
      <c t="n" s="6" r="B12">
        <v>-110</v>
      </c>
      <c t="n" s="6" r="C12">
        <v>-13</v>
      </c>
    </row>
    <row spans="1:3" r="13">
      <c t="s" s="4" r="A13">
        <v>26</v>
      </c>
      <c t="n" s="6" r="B13">
        <v>-278</v>
      </c>
      <c t="n" s="6" r="C13">
        <v>-30</v>
      </c>
    </row>
    <row spans="1:3" r="14">
      <c t="s" s="4" r="A14">
        <v>32</v>
      </c>
      <c t="n" s="6" r="B14">
        <v>-80</v>
      </c>
      <c t="n" s="6" r="C14">
        <v>285</v>
      </c>
    </row>
    <row spans="1:3" r="15">
      <c t="s" s="4" r="A15">
        <v>33</v>
      </c>
      <c t="n" s="6" r="B15">
        <v>461</v>
      </c>
      <c t="n" s="6" r="C15">
        <v>152</v>
      </c>
    </row>
    <row spans="1:3" r="16">
      <c t="s" s="4" r="A16">
        <v>80</v>
      </c>
      <c t="n" s="6" r="B16">
        <v>298</v>
      </c>
      <c t="n" s="6" r="C16">
        <v>631</v>
      </c>
    </row>
    <row spans="1:3" r="17">
      <c t="s" s="3" r="A17">
        <v>81</v>
      </c>
    </row>
    <row spans="1:3" r="18">
      <c t="s" s="4" r="A18">
        <v>82</v>
      </c>
      <c t="n" s="6" r="B18">
        <v>-4057</v>
      </c>
      <c t="n" s="6" r="C18">
        <v>-795</v>
      </c>
    </row>
    <row spans="1:3" r="19">
      <c t="s" s="4" r="A19">
        <v>83</v>
      </c>
      <c t="n" s="6" r="B19">
        <v>-375</v>
      </c>
      <c t="s" s="4" r="C19">
        <v>39</v>
      </c>
    </row>
    <row spans="1:3" r="20">
      <c t="s" s="4" r="A20">
        <v>84</v>
      </c>
      <c t="n" s="6" r="B20">
        <v>-4432</v>
      </c>
      <c t="n" s="6" r="C20">
        <v>-795</v>
      </c>
    </row>
    <row spans="1:3" r="21">
      <c t="s" s="3" r="A21">
        <v>85</v>
      </c>
    </row>
    <row spans="1:3" r="22">
      <c t="s" s="4" r="A22">
        <v>86</v>
      </c>
      <c t="n" s="6" r="B22">
        <v>50</v>
      </c>
      <c t="s" s="4" r="C22">
        <v>39</v>
      </c>
    </row>
    <row spans="1:3" r="23">
      <c t="s" s="4" r="A23">
        <v>87</v>
      </c>
      <c t="n" s="6" r="B23">
        <v>-286</v>
      </c>
      <c t="n" s="6" r="C23">
        <v>-112</v>
      </c>
    </row>
    <row spans="1:3" r="24">
      <c t="s" s="4" r="A24">
        <v>88</v>
      </c>
      <c t="n" s="6" r="B24">
        <v>5023</v>
      </c>
      <c t="n" s="6" r="C24">
        <v>1344</v>
      </c>
    </row>
    <row spans="1:3" r="25">
      <c t="s" s="4" r="A25">
        <v>89</v>
      </c>
      <c t="n" s="6" r="B25">
        <v>-3230</v>
      </c>
      <c t="n" s="6" r="C25">
        <v>-515</v>
      </c>
    </row>
    <row spans="1:3" r="26">
      <c t="s" s="4" r="A26">
        <v>90</v>
      </c>
      <c t="n" s="6" r="B26">
        <v>2355</v>
      </c>
      <c t="n" s="6" r="C26">
        <v>1804</v>
      </c>
    </row>
    <row spans="1:3" r="27">
      <c t="s" s="4" r="A27">
        <v>91</v>
      </c>
      <c t="n" s="6" r="B27">
        <v>-59</v>
      </c>
      <c t="n" s="6" r="C27">
        <v>-540</v>
      </c>
    </row>
    <row spans="1:3" r="28">
      <c t="s" s="4" r="A28">
        <v>92</v>
      </c>
      <c t="s" s="4" r="B28">
        <v>39</v>
      </c>
      <c t="n" s="6" r="C28">
        <v>-375</v>
      </c>
    </row>
    <row spans="1:3" r="29">
      <c t="s" s="4" r="A29">
        <v>93</v>
      </c>
      <c t="n" s="6" r="B29">
        <v>-28</v>
      </c>
      <c t="n" s="6" r="C29">
        <v>-97</v>
      </c>
    </row>
    <row spans="1:3" r="30">
      <c t="s" s="4" r="A30">
        <v>94</v>
      </c>
      <c t="n" s="6" r="B30">
        <v>3825</v>
      </c>
      <c t="n" s="6" r="C30">
        <v>1509</v>
      </c>
    </row>
    <row spans="1:3" r="31">
      <c t="s" s="4" r="A31">
        <v>95</v>
      </c>
      <c t="n" s="6" r="B31">
        <v>-309</v>
      </c>
      <c t="n" s="6" r="C31">
        <v>1345</v>
      </c>
    </row>
    <row spans="1:3" r="32">
      <c t="s" s="3" r="A32">
        <v>25</v>
      </c>
    </row>
    <row spans="1:3" r="33">
      <c t="s" s="4" r="A33">
        <v>96</v>
      </c>
      <c t="n" s="6" r="B33">
        <v>1341</v>
      </c>
      <c t="n" s="6" r="C33">
        <v>558</v>
      </c>
    </row>
    <row spans="1:3" r="34">
      <c t="s" s="4" r="A34">
        <v>97</v>
      </c>
      <c t="n" s="6" r="B34">
        <v>1032</v>
      </c>
      <c t="n" s="6" r="C34">
        <v>1903</v>
      </c>
    </row>
    <row spans="1:3" r="35">
      <c t="s" s="3" r="A35">
        <v>98</v>
      </c>
    </row>
    <row spans="1:3" r="36">
      <c t="s" s="4" r="A36">
        <v>99</v>
      </c>
      <c t="n" s="6" r="B36">
        <v>378</v>
      </c>
      <c t="n" s="6" r="C36">
        <v>113</v>
      </c>
    </row>
    <row spans="1:3" r="37">
      <c t="s" s="3" r="A37">
        <v>100</v>
      </c>
    </row>
    <row spans="1:3" r="38">
      <c t="s" s="4" r="A38">
        <v>101</v>
      </c>
      <c t="n" s="6" r="B38">
        <v>26</v>
      </c>
      <c t="n" s="6" r="C38">
        <v>25</v>
      </c>
    </row>
    <row spans="1:3" r="39">
      <c t="s" s="4" r="A39">
        <v>102</v>
      </c>
      <c t="n" s="6" r="B39">
        <v>1813</v>
      </c>
      <c t="s" s="4" r="C39">
        <v>39</v>
      </c>
    </row>
    <row spans="1:3" r="40">
      <c t="s" s="4" r="A40">
        <v>103</v>
      </c>
      <c t="n" s="6" r="B40">
        <v>130</v>
      </c>
      <c t="s" s="4" r="C40">
        <v>39</v>
      </c>
    </row>
    <row spans="1:3" r="41">
      <c t="s" s="4" r="A41">
        <v>104</v>
      </c>
      <c t="n" s="7" r="B41">
        <v>-55</v>
      </c>
      <c t="s" s="4" r="C41">
        <v>3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79"/>
    <col customWidth="1" max="2" min="2" width="21"/>
  </cols>
  <sheetData>
    <row spans="1:2" r="1">
      <c t="s" s="1" r="A1">
        <v>514</v>
      </c>
      <c t="s" s="2" r="B1">
        <v>63</v>
      </c>
    </row>
    <row spans="1:2" r="2">
      <c t="s" s="4" r="A2">
        <v>515</v>
      </c>
    </row>
    <row spans="1:2" r="3">
      <c t="n" s="6" r="A3">
        <v>2016</v>
      </c>
      <c t="n" s="7" r="B3">
        <v>8164</v>
      </c>
    </row>
    <row spans="1:2" r="4">
      <c t="n" s="6" r="A4">
        <v>2017</v>
      </c>
      <c t="n" s="6" r="B4">
        <v>2853</v>
      </c>
    </row>
    <row spans="1:2" r="5">
      <c t="n" s="6" r="A5">
        <v>2018</v>
      </c>
      <c t="n" s="6" r="B5">
        <v>2176</v>
      </c>
    </row>
    <row spans="1:2" r="6">
      <c t="n" s="6" r="A6">
        <v>2019</v>
      </c>
      <c t="n" s="6" r="B6">
        <v>1580</v>
      </c>
    </row>
    <row spans="1:2" r="7">
      <c t="n" s="6" r="A7">
        <v>2020</v>
      </c>
      <c t="n" s="6" r="B7">
        <v>2095</v>
      </c>
    </row>
    <row spans="1:2" r="8">
      <c t="s" s="4" r="A8">
        <v>228</v>
      </c>
      <c t="n" s="6" r="B8">
        <v>16868</v>
      </c>
    </row>
    <row spans="1:2" r="9">
      <c t="s" s="4" r="A9">
        <v>516</v>
      </c>
    </row>
    <row spans="1:2" r="10">
      <c t="n" s="6" r="A10">
        <v>2016</v>
      </c>
      <c t="n" s="6" r="B10">
        <v>2188</v>
      </c>
    </row>
    <row spans="1:2" r="11">
      <c t="n" s="6" r="A11">
        <v>2017</v>
      </c>
      <c t="n" s="6" r="B11">
        <v>2753</v>
      </c>
    </row>
    <row spans="1:2" r="12">
      <c t="n" s="6" r="A12">
        <v>2018</v>
      </c>
      <c t="n" s="6" r="B12">
        <v>2176</v>
      </c>
    </row>
    <row spans="1:2" r="13">
      <c t="n" s="6" r="A13">
        <v>2019</v>
      </c>
      <c t="n" s="6" r="B13">
        <v>1580</v>
      </c>
    </row>
    <row spans="1:2" r="14">
      <c t="n" s="6" r="A14">
        <v>2020</v>
      </c>
      <c t="n" s="6" r="B14">
        <v>1995</v>
      </c>
    </row>
    <row spans="1:2" r="15">
      <c t="s" s="4" r="A15">
        <v>228</v>
      </c>
      <c t="n" s="6" r="B15">
        <v>10692</v>
      </c>
    </row>
    <row spans="1:2" r="16">
      <c t="s" s="4" r="A16">
        <v>517</v>
      </c>
    </row>
    <row spans="1:2" r="17">
      <c t="n" s="6" r="A17">
        <v>2016</v>
      </c>
      <c t="n" s="6" r="B17">
        <v>500</v>
      </c>
    </row>
    <row spans="1:2" r="18">
      <c t="n" s="6" r="A18">
        <v>2017</v>
      </c>
      <c t="n" s="6" r="B18">
        <v>100</v>
      </c>
    </row>
    <row spans="1:2" r="19">
      <c t="n" s="6" r="A19">
        <v>2018</v>
      </c>
      <c t="s" s="4" r="B19">
        <v>39</v>
      </c>
    </row>
    <row spans="1:2" r="20">
      <c t="n" s="6" r="A20">
        <v>2020</v>
      </c>
      <c t="n" s="6" r="B20">
        <v>100</v>
      </c>
    </row>
    <row spans="1:2" r="21">
      <c t="s" s="4" r="A21">
        <v>228</v>
      </c>
      <c t="n" s="6" r="B21">
        <v>700</v>
      </c>
    </row>
    <row spans="1:2" r="22">
      <c t="s" s="4" r="A22">
        <v>518</v>
      </c>
    </row>
    <row spans="1:2" r="23">
      <c t="n" s="6" r="A23">
        <v>2016</v>
      </c>
      <c t="n" s="6" r="B23">
        <v>5476</v>
      </c>
    </row>
    <row spans="1:2" r="24">
      <c t="n" s="6" r="A24">
        <v>2017</v>
      </c>
      <c t="s" s="4" r="B24">
        <v>39</v>
      </c>
    </row>
    <row spans="1:2" r="25">
      <c t="n" s="6" r="A25">
        <v>2018</v>
      </c>
      <c t="s" s="4" r="B25">
        <v>39</v>
      </c>
    </row>
    <row spans="1:2" r="26">
      <c t="n" s="6" r="A26">
        <v>2020</v>
      </c>
      <c t="s" s="4" r="B26">
        <v>39</v>
      </c>
    </row>
    <row spans="1:2" r="27">
      <c t="s" s="4" r="A27">
        <v>228</v>
      </c>
      <c t="n" s="7" r="B27">
        <v>547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s="1" r="A1">
        <v>519</v>
      </c>
      <c t="s" s="2" r="B1">
        <v>1</v>
      </c>
    </row>
    <row spans="1:3" r="2">
      <c t="s" s="2" r="B2">
        <v>22</v>
      </c>
      <c t="s" s="2" r="C2">
        <v>23</v>
      </c>
    </row>
    <row spans="1:3" r="3">
      <c t="s" s="4" r="A3">
        <v>520</v>
      </c>
    </row>
    <row spans="1:3" r="4">
      <c t="s" s="4" r="A4">
        <v>521</v>
      </c>
      <c t="n" s="6" r="B4">
        <v>2629</v>
      </c>
      <c t="n" s="6" r="C4">
        <v>2629</v>
      </c>
    </row>
    <row spans="1:3" r="5">
      <c t="s" s="4" r="A5">
        <v>522</v>
      </c>
    </row>
    <row spans="1:3" r="6">
      <c t="s" s="4" r="A6">
        <v>523</v>
      </c>
      <c t="s" s="4" r="B6">
        <v>469</v>
      </c>
    </row>
    <row spans="1:3" r="7">
      <c t="s" s="4" r="A7">
        <v>524</v>
      </c>
    </row>
    <row spans="1:3" r="8">
      <c t="s" s="4" r="A8">
        <v>525</v>
      </c>
      <c t="n" s="7" r="B8">
        <v>1000</v>
      </c>
    </row>
    <row spans="1:3" r="9">
      <c t="s" s="4" r="A9">
        <v>526</v>
      </c>
      <c t="s" s="4" r="B9">
        <v>286</v>
      </c>
    </row>
    <row spans="1:3" r="10">
      <c t="s" s="4" r="A10">
        <v>527</v>
      </c>
      <c t="s" s="4" r="B10">
        <v>528</v>
      </c>
    </row>
    <row spans="1:3" r="11">
      <c t="s" s="4" r="A11">
        <v>529</v>
      </c>
      <c t="n" s="7" r="B11">
        <v>1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0</v>
      </c>
      <c t="s" s="2" r="B1">
        <v>22</v>
      </c>
      <c t="s" s="2" r="C1">
        <v>23</v>
      </c>
    </row>
    <row spans="1:3" r="2">
      <c t="s" s="4" r="A2">
        <v>531</v>
      </c>
      <c t="n" s="7" r="B2">
        <v>3379</v>
      </c>
      <c t="n" s="7" r="C2">
        <v>3284</v>
      </c>
    </row>
    <row spans="1:3" r="3">
      <c t="s" s="4" r="A3">
        <v>532</v>
      </c>
    </row>
    <row spans="1:3" r="4">
      <c t="s" s="4" r="A4">
        <v>531</v>
      </c>
      <c t="n" s="6" r="B4">
        <v>1060</v>
      </c>
      <c t="n" s="6" r="C4">
        <v>1010</v>
      </c>
    </row>
    <row spans="1:3" r="5">
      <c t="s" s="4" r="A5">
        <v>533</v>
      </c>
    </row>
    <row spans="1:3" r="6">
      <c t="s" s="4" r="A6">
        <v>531</v>
      </c>
      <c t="n" s="7" r="B6">
        <v>2319</v>
      </c>
      <c t="n" s="7" r="C6">
        <v>227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s>
  <sheetData>
    <row spans="1:5" r="1">
      <c t="s" s="1" r="A1">
        <v>534</v>
      </c>
      <c t="s" s="2" r="B1">
        <v>22</v>
      </c>
      <c t="s" s="2" r="C1">
        <v>23</v>
      </c>
      <c t="s" s="2" r="D1">
        <v>46</v>
      </c>
      <c t="s" s="2" r="E1">
        <v>250</v>
      </c>
    </row>
    <row spans="1:5" r="2">
      <c t="s" s="4" r="A2">
        <v>535</v>
      </c>
      <c t="n" s="7" r="B2">
        <v>10899</v>
      </c>
      <c t="n" s="7" r="C2">
        <v>8497</v>
      </c>
    </row>
    <row spans="1:5" r="3">
      <c t="s" s="4" r="A3">
        <v>536</v>
      </c>
      <c t="n" s="6" r="B3">
        <v>10692</v>
      </c>
      <c t="n" s="7" r="C3">
        <v>8496</v>
      </c>
      <c t="n" s="7" r="D3">
        <v>6691</v>
      </c>
      <c t="n" s="7" r="E3">
        <v>5427</v>
      </c>
    </row>
    <row spans="1:5" r="4">
      <c t="s" s="4" r="A4">
        <v>537</v>
      </c>
    </row>
    <row spans="1:5" r="5">
      <c t="s" s="4" r="A5">
        <v>536</v>
      </c>
      <c t="n" s="6" r="B5">
        <v>2810</v>
      </c>
    </row>
    <row spans="1:5" r="6">
      <c t="s" s="4" r="A6">
        <v>490</v>
      </c>
    </row>
    <row spans="1:5" r="7">
      <c t="s" s="4" r="A7">
        <v>535</v>
      </c>
      <c t="n" s="7" r="B7">
        <v>500</v>
      </c>
    </row>
    <row spans="1:5" r="8">
      <c t="s" s="4" r="A8">
        <v>538</v>
      </c>
    </row>
    <row spans="1:5" r="9">
      <c t="s" s="4" r="A9">
        <v>539</v>
      </c>
      <c t="s" s="4" r="B9">
        <v>46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31"/>
    <col customWidth="1" max="3" min="3" width="14"/>
    <col customWidth="1" max="4" min="4" width="14"/>
  </cols>
  <sheetData>
    <row spans="1:4" r="1">
      <c t="s" s="1" r="A1">
        <v>540</v>
      </c>
      <c t="s" s="2" r="B1">
        <v>1</v>
      </c>
    </row>
    <row spans="1:4" r="2">
      <c t="s" s="2" r="B2">
        <v>22</v>
      </c>
      <c t="s" s="2" r="C2">
        <v>46</v>
      </c>
      <c t="s" s="2" r="D2">
        <v>23</v>
      </c>
    </row>
    <row spans="1:4" r="3">
      <c t="s" s="4" r="A3">
        <v>541</v>
      </c>
    </row>
    <row spans="1:4" r="4">
      <c t="s" s="4" r="A4">
        <v>542</v>
      </c>
      <c t="s" s="4" r="B4">
        <v>543</v>
      </c>
    </row>
    <row spans="1:4" r="5">
      <c t="s" s="4" r="A5">
        <v>544</v>
      </c>
      <c t="n" s="7" r="B5">
        <v>281</v>
      </c>
      <c t="n" s="7" r="D5">
        <v>268</v>
      </c>
    </row>
    <row spans="1:4" r="6">
      <c t="s" s="4" r="A6">
        <v>545</v>
      </c>
      <c t="s" s="4" r="B6">
        <v>546</v>
      </c>
    </row>
    <row spans="1:4" r="7">
      <c t="s" s="4" r="A7">
        <v>547</v>
      </c>
      <c t="n" s="7" r="B7">
        <v>11</v>
      </c>
      <c t="n" s="7" r="C7">
        <v>6</v>
      </c>
    </row>
    <row spans="1:4" r="8">
      <c t="s" s="4" r="A8">
        <v>548</v>
      </c>
    </row>
    <row spans="1:4" r="9">
      <c t="s" s="4" r="A9">
        <v>542</v>
      </c>
      <c t="s" s="4" r="B9">
        <v>549</v>
      </c>
    </row>
    <row spans="1:4" r="10">
      <c t="s" s="4" r="A10">
        <v>544</v>
      </c>
      <c t="n" s="7" r="B10">
        <v>475</v>
      </c>
      <c t="n" s="6" r="D10">
        <v>475</v>
      </c>
    </row>
    <row spans="1:4" r="11">
      <c t="s" s="4" r="A11">
        <v>545</v>
      </c>
      <c t="s" s="4" r="B11">
        <v>550</v>
      </c>
    </row>
    <row spans="1:4" r="12">
      <c t="s" s="4" r="A12">
        <v>547</v>
      </c>
      <c t="n" s="7" r="B12">
        <v>12</v>
      </c>
      <c t="n" s="6" r="C12">
        <v>4</v>
      </c>
    </row>
    <row spans="1:4" r="13">
      <c t="s" s="4" r="A13">
        <v>551</v>
      </c>
    </row>
    <row spans="1:4" r="14">
      <c t="s" s="4" r="A14">
        <v>542</v>
      </c>
      <c t="s" s="4" r="B14">
        <v>552</v>
      </c>
    </row>
    <row spans="1:4" r="15">
      <c t="s" s="4" r="A15">
        <v>544</v>
      </c>
      <c t="n" s="7" r="B15">
        <v>200</v>
      </c>
      <c t="n" s="6" r="D15">
        <v>200</v>
      </c>
    </row>
    <row spans="1:4" r="16">
      <c t="s" s="4" r="A16">
        <v>545</v>
      </c>
      <c t="s" s="4" r="B16">
        <v>312</v>
      </c>
    </row>
    <row spans="1:4" r="17">
      <c t="s" s="4" r="A17">
        <v>547</v>
      </c>
      <c t="n" s="7" r="B17">
        <v>8</v>
      </c>
      <c t="n" s="6" r="C17">
        <v>7</v>
      </c>
    </row>
    <row spans="1:4" r="18">
      <c t="s" s="4" r="A18">
        <v>553</v>
      </c>
    </row>
    <row spans="1:4" r="19">
      <c t="s" s="4" r="A19">
        <v>542</v>
      </c>
      <c t="s" s="4" r="B19">
        <v>554</v>
      </c>
    </row>
    <row spans="1:4" r="20">
      <c t="s" s="4" r="A20">
        <v>544</v>
      </c>
      <c t="n" s="7" r="B20">
        <v>111</v>
      </c>
      <c t="n" s="6" r="D20">
        <v>111</v>
      </c>
    </row>
    <row spans="1:4" r="21">
      <c t="s" s="4" r="A21">
        <v>545</v>
      </c>
      <c t="s" s="4" r="B21">
        <v>247</v>
      </c>
    </row>
    <row spans="1:4" r="22">
      <c t="s" s="4" r="A22">
        <v>547</v>
      </c>
      <c t="n" s="7" r="B22">
        <v>5</v>
      </c>
      <c t="n" s="6" r="C22">
        <v>4</v>
      </c>
    </row>
    <row spans="1:4" r="23">
      <c t="s" s="4" r="A23">
        <v>555</v>
      </c>
    </row>
    <row spans="1:4" r="24">
      <c t="s" s="4" r="A24">
        <v>542</v>
      </c>
      <c t="s" s="4" r="B24">
        <v>543</v>
      </c>
    </row>
    <row spans="1:4" r="25">
      <c t="s" s="4" r="A25">
        <v>544</v>
      </c>
      <c t="n" s="7" r="B25">
        <v>600</v>
      </c>
      <c t="n" s="6" r="D25">
        <v>600</v>
      </c>
    </row>
    <row spans="1:4" r="26">
      <c t="s" s="4" r="A26">
        <v>545</v>
      </c>
      <c t="s" s="4" r="B26">
        <v>556</v>
      </c>
    </row>
    <row spans="1:4" r="27">
      <c t="s" s="4" r="A27">
        <v>547</v>
      </c>
      <c t="n" s="7" r="B27">
        <v>22</v>
      </c>
      <c t="n" s="6" r="C27">
        <v>18</v>
      </c>
    </row>
    <row spans="1:4" r="28">
      <c t="s" s="4" r="A28">
        <v>557</v>
      </c>
    </row>
    <row spans="1:4" r="29">
      <c t="s" s="4" r="A29">
        <v>542</v>
      </c>
      <c t="s" s="4" r="B29">
        <v>558</v>
      </c>
    </row>
    <row spans="1:4" r="30">
      <c t="s" s="4" r="A30">
        <v>544</v>
      </c>
      <c t="n" s="7" r="B30">
        <v>186</v>
      </c>
      <c t="n" s="6" r="D30">
        <v>186</v>
      </c>
    </row>
    <row spans="1:4" r="31">
      <c t="s" s="4" r="A31">
        <v>545</v>
      </c>
      <c t="s" s="4" r="B31">
        <v>247</v>
      </c>
    </row>
    <row spans="1:4" r="32">
      <c t="s" s="4" r="A32">
        <v>547</v>
      </c>
      <c t="n" s="7" r="B32">
        <v>8</v>
      </c>
      <c t="n" s="6" r="C32">
        <v>8</v>
      </c>
    </row>
    <row spans="1:4" r="33">
      <c t="s" s="4" r="A33">
        <v>559</v>
      </c>
    </row>
    <row spans="1:4" r="34">
      <c t="s" s="4" r="A34">
        <v>542</v>
      </c>
      <c t="s" s="4" r="B34">
        <v>554</v>
      </c>
    </row>
    <row spans="1:4" r="35">
      <c t="s" s="4" r="A35">
        <v>544</v>
      </c>
      <c t="n" s="7" r="B35">
        <v>111</v>
      </c>
      <c t="n" s="6" r="D35">
        <v>96</v>
      </c>
    </row>
    <row spans="1:4" r="36">
      <c t="s" s="4" r="A36">
        <v>545</v>
      </c>
      <c t="s" s="4" r="B36">
        <v>560</v>
      </c>
    </row>
    <row spans="1:4" r="37">
      <c t="s" s="4" r="A37">
        <v>547</v>
      </c>
      <c t="n" s="7" r="B37">
        <v>5</v>
      </c>
      <c t="n" s="6" r="C37">
        <v>3</v>
      </c>
    </row>
    <row spans="1:4" r="38">
      <c t="s" s="4" r="A38">
        <v>446</v>
      </c>
    </row>
    <row spans="1:4" r="39">
      <c t="s" s="4" r="A39">
        <v>542</v>
      </c>
      <c t="s" s="4" r="B39">
        <v>561</v>
      </c>
    </row>
    <row spans="1:4" r="40">
      <c t="s" s="4" r="A40">
        <v>544</v>
      </c>
      <c t="n" s="7" r="B40">
        <v>500</v>
      </c>
      <c t="n" s="7" r="D40">
        <v>500</v>
      </c>
    </row>
    <row spans="1:4" r="41">
      <c t="s" s="4" r="A41">
        <v>545</v>
      </c>
      <c t="s" s="4" r="B41">
        <v>312</v>
      </c>
    </row>
    <row spans="1:4" r="42">
      <c t="s" s="4" r="A42">
        <v>547</v>
      </c>
      <c t="n" s="7" r="B42">
        <v>17</v>
      </c>
      <c t="n" s="7" r="C42">
        <v>1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562</v>
      </c>
      <c t="s" s="2" r="B1">
        <v>22</v>
      </c>
      <c t="s" s="2" r="C1">
        <v>23</v>
      </c>
    </row>
    <row spans="1:3" r="2">
      <c t="s" s="4" r="A2">
        <v>282</v>
      </c>
      <c t="n" s="7" r="B2">
        <v>7615</v>
      </c>
      <c t="n" s="7" r="C2">
        <v>7332</v>
      </c>
    </row>
    <row spans="1:3" r="3">
      <c t="s" s="4" r="A3">
        <v>295</v>
      </c>
    </row>
    <row spans="1:3" r="4">
      <c t="s" s="4" r="A4">
        <v>282</v>
      </c>
      <c t="n" s="6" r="B4">
        <v>153</v>
      </c>
      <c t="n" s="6" r="C4">
        <v>68</v>
      </c>
    </row>
    <row spans="1:3" r="5">
      <c t="s" s="4" r="A5">
        <v>563</v>
      </c>
      <c t="n" s="6" r="C5">
        <v>1146</v>
      </c>
    </row>
    <row spans="1:3" r="6">
      <c t="s" s="4" r="A6">
        <v>375</v>
      </c>
    </row>
    <row spans="1:3" r="7">
      <c t="s" s="4" r="A7">
        <v>564</v>
      </c>
      <c t="n" s="7" r="B7">
        <v>93</v>
      </c>
      <c t="n" s="7" r="C7">
        <v>73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K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s>
  <sheetData>
    <row spans="1:11" r="1">
      <c t="s" s="1" r="A1">
        <v>565</v>
      </c>
      <c t="s" s="2" r="B1">
        <v>45</v>
      </c>
      <c t="s" s="2" r="J1">
        <v>1</v>
      </c>
    </row>
    <row spans="1:11" r="2">
      <c t="s" s="2" r="B2">
        <v>566</v>
      </c>
      <c t="s" s="2" r="C2">
        <v>567</v>
      </c>
      <c t="s" s="2" r="D2">
        <v>22</v>
      </c>
      <c t="s" s="2" r="E2">
        <v>568</v>
      </c>
      <c t="s" s="2" r="F2">
        <v>23</v>
      </c>
      <c t="s" s="2" r="G2">
        <v>569</v>
      </c>
      <c t="s" s="2" r="H2">
        <v>46</v>
      </c>
      <c t="s" s="2" r="I2">
        <v>570</v>
      </c>
      <c t="s" s="2" r="J2">
        <v>22</v>
      </c>
      <c t="s" s="2" r="K2">
        <v>46</v>
      </c>
    </row>
    <row spans="1:11" r="3">
      <c t="s" s="3" r="A3">
        <v>133</v>
      </c>
    </row>
    <row spans="1:11" r="4">
      <c t="s" s="4" r="A4">
        <v>571</v>
      </c>
      <c t="s" s="4" r="B4">
        <v>39</v>
      </c>
      <c t="s" s="4" r="C4">
        <v>39</v>
      </c>
      <c t="n" s="7" r="D4">
        <v>464</v>
      </c>
      <c t="n" s="7" r="E4">
        <v>479</v>
      </c>
      <c t="n" s="7" r="F4">
        <v>326</v>
      </c>
      <c t="n" s="7" r="G4">
        <v>210</v>
      </c>
      <c t="n" s="7" r="H4">
        <v>212</v>
      </c>
      <c t="n" s="7" r="I4">
        <v>192</v>
      </c>
    </row>
    <row spans="1:11" r="5">
      <c t="s" s="4" r="A5">
        <v>53</v>
      </c>
      <c t="s" s="4" r="B5">
        <v>39</v>
      </c>
      <c t="s" s="4" r="C5">
        <v>39</v>
      </c>
      <c t="n" s="6" r="D5">
        <v>44</v>
      </c>
      <c t="s" s="4" r="E5">
        <v>39</v>
      </c>
      <c t="n" s="6" r="F5">
        <v>105</v>
      </c>
      <c t="s" s="4" r="G5">
        <v>39</v>
      </c>
      <c t="s" s="4" r="H5">
        <v>39</v>
      </c>
      <c t="s" s="4" r="I5">
        <v>39</v>
      </c>
    </row>
    <row spans="1:11" r="6">
      <c t="s" s="4" r="A6">
        <v>572</v>
      </c>
      <c t="s" s="4" r="B6">
        <v>39</v>
      </c>
      <c t="s" s="4" r="C6">
        <v>39</v>
      </c>
      <c t="n" s="6" r="D6">
        <v>305</v>
      </c>
      <c t="n" s="6" r="E6">
        <v>350</v>
      </c>
      <c t="n" s="6" r="F6">
        <v>163</v>
      </c>
      <c t="n" s="6" r="G6">
        <v>115</v>
      </c>
      <c t="n" s="6" r="H6">
        <v>119</v>
      </c>
      <c t="n" s="6" r="I6">
        <v>150</v>
      </c>
      <c t="n" s="7" r="J6">
        <v>655</v>
      </c>
      <c t="n" s="7" r="K6">
        <v>269</v>
      </c>
    </row>
    <row spans="1:11" r="7">
      <c t="s" s="4" r="A7">
        <v>59</v>
      </c>
      <c t="s" s="4" r="B7">
        <v>39</v>
      </c>
      <c t="s" s="4" r="C7">
        <v>39</v>
      </c>
      <c t="n" s="7" r="D7">
        <v>203</v>
      </c>
      <c t="n" s="7" r="E7">
        <v>129</v>
      </c>
      <c t="n" s="7" r="F7">
        <v>268</v>
      </c>
      <c t="n" s="7" r="G7">
        <v>95</v>
      </c>
      <c t="n" s="7" r="H7">
        <v>93</v>
      </c>
      <c t="n" s="7" r="I7">
        <v>42</v>
      </c>
      <c t="n" s="7" r="J7">
        <v>332</v>
      </c>
      <c t="n" s="7" r="K7">
        <v>135</v>
      </c>
    </row>
  </sheetData>
  <mergeCells count="3">
    <mergeCell ref="A1:A2"/>
    <mergeCell ref="B1:I1"/>
    <mergeCell ref="J1:K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K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s>
  <sheetData>
    <row spans="1:11" r="1">
      <c t="s" s="1" r="A1">
        <v>573</v>
      </c>
      <c t="s" s="2" r="B1">
        <v>45</v>
      </c>
      <c t="s" s="2" r="J1">
        <v>1</v>
      </c>
    </row>
    <row spans="1:11" r="2">
      <c t="s" s="2" r="B2">
        <v>566</v>
      </c>
      <c t="s" s="2" r="C2">
        <v>567</v>
      </c>
      <c t="s" s="2" r="D2">
        <v>22</v>
      </c>
      <c t="s" s="2" r="E2">
        <v>568</v>
      </c>
      <c t="s" s="2" r="F2">
        <v>23</v>
      </c>
      <c t="s" s="2" r="G2">
        <v>569</v>
      </c>
      <c t="s" s="2" r="H2">
        <v>46</v>
      </c>
      <c t="s" s="2" r="I2">
        <v>570</v>
      </c>
      <c t="s" s="2" r="J2">
        <v>22</v>
      </c>
      <c t="s" s="2" r="K2">
        <v>46</v>
      </c>
    </row>
    <row spans="1:11" r="3">
      <c t="s" s="3" r="A3">
        <v>136</v>
      </c>
    </row>
    <row spans="1:11" r="4">
      <c t="s" s="4" r="A4">
        <v>574</v>
      </c>
      <c t="n" s="7" r="J4">
        <v>112</v>
      </c>
      <c t="n" s="7" r="K4">
        <v>88</v>
      </c>
    </row>
    <row spans="1:11" r="5">
      <c t="s" s="4" r="A5">
        <v>575</v>
      </c>
      <c t="n" s="6" r="J5">
        <v>385</v>
      </c>
      <c t="n" s="6" r="K5">
        <v>82</v>
      </c>
    </row>
    <row spans="1:11" r="6">
      <c t="s" s="4" r="A6">
        <v>576</v>
      </c>
      <c t="n" s="6" r="J6">
        <v>55</v>
      </c>
      <c t="n" s="6" r="K6">
        <v>48</v>
      </c>
    </row>
    <row spans="1:11" r="7">
      <c t="s" s="4" r="A7">
        <v>148</v>
      </c>
      <c t="n" s="6" r="J7">
        <v>25</v>
      </c>
      <c t="n" s="6" r="K7">
        <v>10</v>
      </c>
    </row>
    <row spans="1:11" r="8">
      <c t="s" s="4" r="A8">
        <v>577</v>
      </c>
      <c t="n" s="6" r="J8">
        <v>10</v>
      </c>
      <c t="n" s="6" r="K8">
        <v>9</v>
      </c>
    </row>
    <row spans="1:11" r="9">
      <c t="s" s="4" r="A9">
        <v>578</v>
      </c>
      <c t="n" s="6" r="J9">
        <v>7</v>
      </c>
      <c t="n" s="6" r="K9">
        <v>10</v>
      </c>
    </row>
    <row spans="1:11" r="10">
      <c t="s" s="4" r="A10">
        <v>579</v>
      </c>
      <c t="n" s="6" r="J10">
        <v>17</v>
      </c>
      <c t="n" s="6" r="K10">
        <v>1</v>
      </c>
    </row>
    <row spans="1:11" r="11">
      <c t="s" s="4" r="A11">
        <v>580</v>
      </c>
      <c t="n" s="6" r="J11">
        <v>19</v>
      </c>
      <c t="n" s="6" r="K11">
        <v>8</v>
      </c>
    </row>
    <row spans="1:11" r="12">
      <c t="s" s="4" r="A12">
        <v>581</v>
      </c>
      <c t="n" s="6" r="J12">
        <v>25</v>
      </c>
      <c t="n" s="6" r="K12">
        <v>13</v>
      </c>
    </row>
    <row spans="1:11" r="13">
      <c t="s" s="4" r="A13">
        <v>582</v>
      </c>
      <c t="s" s="4" r="B13">
        <v>39</v>
      </c>
      <c t="s" s="4" r="C13">
        <v>39</v>
      </c>
      <c t="n" s="7" r="D13">
        <v>305</v>
      </c>
      <c t="n" s="7" r="E13">
        <v>350</v>
      </c>
      <c t="n" s="7" r="F13">
        <v>163</v>
      </c>
      <c t="n" s="7" r="G13">
        <v>115</v>
      </c>
      <c t="n" s="7" r="H13">
        <v>119</v>
      </c>
      <c t="n" s="7" r="I13">
        <v>150</v>
      </c>
      <c t="n" s="7" r="J13">
        <v>655</v>
      </c>
      <c t="n" s="7" r="K13">
        <v>269</v>
      </c>
    </row>
  </sheetData>
  <mergeCells count="3">
    <mergeCell ref="A1:A2"/>
    <mergeCell ref="B1:I1"/>
    <mergeCell ref="J1:K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s="1" r="A1">
        <v>583</v>
      </c>
      <c t="s" s="2" r="B1">
        <v>584</v>
      </c>
    </row>
    <row spans="1:2" r="2">
      <c t="s" s="4" r="A2">
        <v>585</v>
      </c>
    </row>
    <row spans="1:2" r="3">
      <c t="s" s="4" r="A3">
        <v>586</v>
      </c>
      <c t="s" s="4" r="B3">
        <v>587</v>
      </c>
    </row>
    <row spans="1:2" r="4">
      <c t="s" s="4" r="A4">
        <v>588</v>
      </c>
      <c t="s" s="4" r="B4">
        <v>589</v>
      </c>
    </row>
    <row spans="1:2" r="5">
      <c t="s" s="4" r="A5">
        <v>590</v>
      </c>
    </row>
    <row spans="1:2" r="6">
      <c t="s" s="4" r="A6">
        <v>586</v>
      </c>
      <c t="s" s="4" r="B6">
        <v>591</v>
      </c>
    </row>
    <row spans="1:2" r="7">
      <c t="s" s="4" r="A7">
        <v>588</v>
      </c>
      <c t="s" s="4" r="B7">
        <v>286</v>
      </c>
    </row>
    <row spans="1:2" r="8">
      <c t="s" s="4" r="A8">
        <v>592</v>
      </c>
    </row>
    <row spans="1:2" r="9">
      <c t="s" s="4" r="A9">
        <v>586</v>
      </c>
      <c t="s" s="4" r="B9">
        <v>591</v>
      </c>
    </row>
    <row spans="1:2" r="10">
      <c t="s" s="4" r="A10">
        <v>588</v>
      </c>
      <c t="s" s="4" r="B10">
        <v>286</v>
      </c>
    </row>
    <row spans="1:2" r="11">
      <c t="s" s="4" r="A11">
        <v>593</v>
      </c>
    </row>
    <row spans="1:2" r="12">
      <c t="s" s="4" r="A12">
        <v>586</v>
      </c>
      <c t="s" s="4" r="B12">
        <v>587</v>
      </c>
    </row>
    <row spans="1:2" r="13">
      <c t="s" s="4" r="A13">
        <v>588</v>
      </c>
      <c t="s" s="4" r="B13">
        <v>589</v>
      </c>
    </row>
    <row spans="1:2" r="14">
      <c t="s" s="4" r="A14">
        <v>594</v>
      </c>
    </row>
    <row spans="1:2" r="15">
      <c t="s" s="4" r="A15">
        <v>595</v>
      </c>
      <c t="n" s="7" r="B15">
        <v>25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05</v>
      </c>
      <c t="s" s="2" r="B1">
        <v>1</v>
      </c>
    </row>
    <row spans="1:2" r="2">
      <c t="s" s="2" r="B2">
        <v>22</v>
      </c>
    </row>
    <row spans="1:2" r="3">
      <c t="s" s="3" r="A3">
        <v>106</v>
      </c>
    </row>
    <row spans="1:2" r="4">
      <c t="s" s="4" r="A4">
        <v>105</v>
      </c>
      <c t="s" s="4" r="B4">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08</v>
      </c>
      <c t="s" s="2" r="B1">
        <v>1</v>
      </c>
    </row>
    <row spans="1:2" r="2">
      <c t="s" s="2" r="B2">
        <v>22</v>
      </c>
    </row>
    <row spans="1:2" r="3">
      <c t="s" s="3" r="A3">
        <v>109</v>
      </c>
    </row>
    <row spans="1:2" r="4">
      <c t="s" s="4" r="A4">
        <v>108</v>
      </c>
      <c t="s" s="4" r="B4">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11</v>
      </c>
      <c t="s" s="2" r="B1">
        <v>1</v>
      </c>
    </row>
    <row spans="1:2" r="2">
      <c t="s" s="2" r="B2">
        <v>22</v>
      </c>
    </row>
    <row spans="1:2" r="3">
      <c t="s" s="3" r="A3">
        <v>112</v>
      </c>
    </row>
    <row spans="1:2" r="4">
      <c t="s" s="4" r="A4">
        <v>111</v>
      </c>
      <c t="s" s="4" r="B4">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14</v>
      </c>
      <c t="s" s="2" r="B1">
        <v>1</v>
      </c>
    </row>
    <row spans="1:2" r="2">
      <c t="s" s="2" r="B2">
        <v>22</v>
      </c>
    </row>
    <row spans="1:2" r="3">
      <c t="s" s="3" r="A3">
        <v>115</v>
      </c>
    </row>
    <row spans="1:2" r="4">
      <c t="s" s="4" r="A4">
        <v>114</v>
      </c>
      <c t="s" s="4" r="B4">
        <v>11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Interim Condensed Consolidated </vt:lpstr>
      <vt:lpstr>Interim Condensed Consolidated3</vt:lpstr>
      <vt:lpstr>Interim Condensed Consolidated4</vt:lpstr>
      <vt:lpstr>Interim Condensed Consolidated5</vt:lpstr>
      <vt:lpstr>Description of Business and Bas</vt:lpstr>
      <vt:lpstr>Summary of Significant Accounti</vt:lpstr>
      <vt:lpstr>Fair Value</vt:lpstr>
      <vt:lpstr>Financing Receivables</vt:lpstr>
      <vt:lpstr>Foreclosed Assets</vt:lpstr>
      <vt:lpstr>Borrowings</vt:lpstr>
      <vt:lpstr>Members' Capital</vt:lpstr>
      <vt:lpstr>Related Party Transactions</vt:lpstr>
      <vt:lpstr>Commitments and Contingencies</vt:lpstr>
      <vt:lpstr>Selected Quarterly Condensed Co</vt:lpstr>
      <vt:lpstr>Non-Interest Expense Detail</vt:lpstr>
      <vt:lpstr>Subsequent Events</vt:lpstr>
      <vt:lpstr>Summary of Significant Accoun18</vt:lpstr>
      <vt:lpstr>Description of Business and B19</vt:lpstr>
      <vt:lpstr>Summary of Significant Accoun20</vt:lpstr>
      <vt:lpstr>Fair Value (Tables)</vt:lpstr>
      <vt:lpstr>Financing Receivables (Tables)</vt:lpstr>
      <vt:lpstr>Foreclosed Assets (Tables)</vt:lpstr>
      <vt:lpstr>Borrowings (Tables)</vt:lpstr>
      <vt:lpstr>Members' Capital (Tables)</vt:lpstr>
      <vt:lpstr>Related Party Transactions (Tab</vt:lpstr>
      <vt:lpstr>Selected Quarterly Condensed 27</vt:lpstr>
      <vt:lpstr>Non-Interest Expense Detail (Ta</vt:lpstr>
      <vt:lpstr>Description of Business and B29</vt:lpstr>
      <vt:lpstr>Summary of Significant Accoun30</vt:lpstr>
      <vt:lpstr>Summary of Significant Accoun31</vt:lpstr>
      <vt:lpstr>Summary of Significant Accoun32</vt:lpstr>
      <vt:lpstr>Fair Value (Details Narrative)</vt:lpstr>
      <vt:lpstr>Fair Value - Schedule of Fair V</vt:lpstr>
      <vt:lpstr>Financing Receivables (Details </vt:lpstr>
      <vt:lpstr>Financing Receivables - Schedul</vt:lpstr>
      <vt:lpstr>Financing Receivables - Sched37</vt:lpstr>
      <vt:lpstr>Financing Receivables - Summary</vt:lpstr>
      <vt:lpstr>Financing Receivables - Summa39</vt:lpstr>
      <vt:lpstr>Financing Receivables - Commerc</vt:lpstr>
      <vt:lpstr>Financing Receivables - Comme41</vt:lpstr>
      <vt:lpstr>Financing Receivables - Comme42</vt:lpstr>
      <vt:lpstr>Financing Receivables - Summa43</vt:lpstr>
      <vt:lpstr>Financing Receivables - Sched44</vt:lpstr>
      <vt:lpstr>Foreclosed Assets - Schedule of</vt:lpstr>
      <vt:lpstr>Borrowings (Details Narrative)</vt:lpstr>
      <vt:lpstr>Borrowings - Schedule of Borrow</vt:lpstr>
      <vt:lpstr>Borrowings - Schedule of Purcha</vt:lpstr>
      <vt:lpstr>Borrowings - Schedule of RollFo</vt:lpstr>
      <vt:lpstr>Borrowings - Schedule of Maturi</vt:lpstr>
      <vt:lpstr>Members' Capital (Details Narra</vt:lpstr>
      <vt:lpstr>Members' Capital - Schedule of </vt:lpstr>
      <vt:lpstr>Related Party Transactions (Det</vt:lpstr>
      <vt:lpstr>Related Party Transactions - Sc</vt:lpstr>
      <vt:lpstr>Commitments and Contingencies (</vt:lpstr>
      <vt:lpstr>Selected Quarterly Condensed 56</vt:lpstr>
      <vt:lpstr>Non-Interest Expense Detail - S</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8T11:57:24Z</dcterms:created>
  <dcterms:modified xmlns:dcterms="http://purl.org/dc/terms/" xmlns:xsi="http://www.w3.org/2001/XMLSchema-instance" xsi:type="dcterms:W3CDTF">2016-07-28T11:57:24Z</dcterms:modified>
  <dc:title xmlns:dc="http://purl.org/dc/elements/1.1/">Untitled</dc:title>
  <dc:description xmlns:dc="http://purl.org/dc/elements/1.1/"/>
  <dc:subject xmlns:dc="http://purl.org/dc/elements/1.1/"/>
  <cp:keywords/>
  <cp:category/>
</cp:coreProperties>
</file>